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Accounting Policies" sheetId="12" state="visible" r:id="rId12"/>
    <sheet xmlns:r="http://schemas.openxmlformats.org/officeDocument/2006/relationships" name="Dispositions" sheetId="13" state="visible" r:id="rId13"/>
    <sheet xmlns:r="http://schemas.openxmlformats.org/officeDocument/2006/relationships" name="Credit Risk Concentrations" sheetId="14" state="visible" r:id="rId14"/>
    <sheet xmlns:r="http://schemas.openxmlformats.org/officeDocument/2006/relationships" name="Leases" sheetId="15" state="visible" r:id="rId15"/>
    <sheet xmlns:r="http://schemas.openxmlformats.org/officeDocument/2006/relationships" name="Accrued and other liabilities" sheetId="16" state="visible" r:id="rId16"/>
    <sheet xmlns:r="http://schemas.openxmlformats.org/officeDocument/2006/relationships" name="Interest Rate Cap" sheetId="17" state="visible" r:id="rId17"/>
    <sheet xmlns:r="http://schemas.openxmlformats.org/officeDocument/2006/relationships" name="Fair Value of Financial Instrum" sheetId="18" state="visible" r:id="rId18"/>
    <sheet xmlns:r="http://schemas.openxmlformats.org/officeDocument/2006/relationships" name="Long-Term Debt and Notes Payabl" sheetId="19" state="visible" r:id="rId19"/>
    <sheet xmlns:r="http://schemas.openxmlformats.org/officeDocument/2006/relationships" name="Segment Information" sheetId="20" state="visible" r:id="rId20"/>
    <sheet xmlns:r="http://schemas.openxmlformats.org/officeDocument/2006/relationships" name="Revenue from Contracts with Cu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Policies)" sheetId="27" state="visible" r:id="rId27"/>
    <sheet xmlns:r="http://schemas.openxmlformats.org/officeDocument/2006/relationships" name="Dispositions (Tables)" sheetId="28" state="visible" r:id="rId28"/>
    <sheet xmlns:r="http://schemas.openxmlformats.org/officeDocument/2006/relationships" name="Leases (Tables)" sheetId="29" state="visible" r:id="rId29"/>
    <sheet xmlns:r="http://schemas.openxmlformats.org/officeDocument/2006/relationships" name="Accrued and other liabilities (" sheetId="30" state="visible" r:id="rId30"/>
    <sheet xmlns:r="http://schemas.openxmlformats.org/officeDocument/2006/relationships" name="Interest Rate Cap (Tables)" sheetId="31" state="visible" r:id="rId31"/>
    <sheet xmlns:r="http://schemas.openxmlformats.org/officeDocument/2006/relationships" name="Fair Value of Financial Instr_2" sheetId="32" state="visible" r:id="rId32"/>
    <sheet xmlns:r="http://schemas.openxmlformats.org/officeDocument/2006/relationships" name="Long-Term Debt and Notes Paya_2" sheetId="33" state="visible" r:id="rId33"/>
    <sheet xmlns:r="http://schemas.openxmlformats.org/officeDocument/2006/relationships" name="Segment Information (Tables)" sheetId="34" state="visible" r:id="rId34"/>
    <sheet xmlns:r="http://schemas.openxmlformats.org/officeDocument/2006/relationships" name="Revenue from Contracts with C_2" sheetId="35" state="visible" r:id="rId35"/>
    <sheet xmlns:r="http://schemas.openxmlformats.org/officeDocument/2006/relationships" name="Earnings per Share (Tables)" sheetId="36" state="visible" r:id="rId36"/>
    <sheet xmlns:r="http://schemas.openxmlformats.org/officeDocument/2006/relationships" name="Dispositions - Narrative (Detai" sheetId="37" state="visible" r:id="rId37"/>
    <sheet xmlns:r="http://schemas.openxmlformats.org/officeDocument/2006/relationships" name="Dispositions - Income Statement" sheetId="38" state="visible" r:id="rId38"/>
    <sheet xmlns:r="http://schemas.openxmlformats.org/officeDocument/2006/relationships" name="Dispositions - Cash Flow Statem" sheetId="39" state="visible" r:id="rId39"/>
    <sheet xmlns:r="http://schemas.openxmlformats.org/officeDocument/2006/relationships" name="Credit Risk Concentrations (Det" sheetId="40" state="visible" r:id="rId40"/>
    <sheet xmlns:r="http://schemas.openxmlformats.org/officeDocument/2006/relationships" name="Leases (Details)" sheetId="41" state="visible" r:id="rId41"/>
    <sheet xmlns:r="http://schemas.openxmlformats.org/officeDocument/2006/relationships" name="Accrued and other liabilities_2" sheetId="42" state="visible" r:id="rId42"/>
    <sheet xmlns:r="http://schemas.openxmlformats.org/officeDocument/2006/relationships" name="Interest Rate Cap - Narrative (" sheetId="43" state="visible" r:id="rId43"/>
    <sheet xmlns:r="http://schemas.openxmlformats.org/officeDocument/2006/relationships" name="Interest Rate Cap - Schedule of" sheetId="44" state="visible" r:id="rId44"/>
    <sheet xmlns:r="http://schemas.openxmlformats.org/officeDocument/2006/relationships" name="Interest Rate Cap - Schedule _2"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Long-Term Debt and Notes Paya_3" sheetId="48" state="visible" r:id="rId48"/>
    <sheet xmlns:r="http://schemas.openxmlformats.org/officeDocument/2006/relationships" name="Long-Term Debt and Notes Paya_4" sheetId="49" state="visible" r:id="rId49"/>
    <sheet xmlns:r="http://schemas.openxmlformats.org/officeDocument/2006/relationships" name="Segment Information - Selected " sheetId="50" state="visible" r:id="rId50"/>
    <sheet xmlns:r="http://schemas.openxmlformats.org/officeDocument/2006/relationships" name="Segment Information - Reconcili" sheetId="51" state="visible" r:id="rId51"/>
    <sheet xmlns:r="http://schemas.openxmlformats.org/officeDocument/2006/relationships" name="Revenue from Contracts with C_3" sheetId="52" state="visible" r:id="rId52"/>
    <sheet xmlns:r="http://schemas.openxmlformats.org/officeDocument/2006/relationships" name="Earnings per Share - Narrative " sheetId="53" state="visible" r:id="rId53"/>
    <sheet xmlns:r="http://schemas.openxmlformats.org/officeDocument/2006/relationships" name="Earnings per Share - Net Income" sheetId="54" state="visible" r:id="rId54"/>
    <sheet xmlns:r="http://schemas.openxmlformats.org/officeDocument/2006/relationships" name="Earnings per Share - Computatio" sheetId="55" state="visible" r:id="rId55"/>
    <sheet xmlns:r="http://schemas.openxmlformats.org/officeDocument/2006/relationships" name="Commitments and Contingencies ("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_);(#,##0.0)"/>
    <numFmt numFmtId="170" formatCode="#,##0%_);(#,##0%)"/>
    <numFmt numFmtId="171" formatCode="#,##0.00%_);(#,##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65</t>
        </is>
      </c>
      <c r="C8" s="4" t="inlineStr">
        <is>
          <t xml:space="preserve"> </t>
        </is>
      </c>
    </row>
    <row r="9">
      <c r="A9" s="4" t="inlineStr">
        <is>
          <t>Entity Registrant Name</t>
        </is>
      </c>
      <c r="B9" s="4" t="inlineStr">
        <is>
          <t>SELECT MEDICAL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764048</t>
        </is>
      </c>
      <c r="C11" s="4" t="inlineStr">
        <is>
          <t xml:space="preserve"> </t>
        </is>
      </c>
    </row>
    <row r="12">
      <c r="A12" s="4" t="inlineStr">
        <is>
          <t>Entity Address, Address Line One</t>
        </is>
      </c>
      <c r="B12" s="4" t="inlineStr">
        <is>
          <t>4714 Gettysburg Road</t>
        </is>
      </c>
      <c r="C12" s="4" t="inlineStr">
        <is>
          <t xml:space="preserve"> </t>
        </is>
      </c>
    </row>
    <row r="13">
      <c r="A13" s="4" t="inlineStr">
        <is>
          <t>Entity Address, Address Line Two</t>
        </is>
      </c>
      <c r="B13" s="4" t="inlineStr">
        <is>
          <t>P.O. Box 2034</t>
        </is>
      </c>
      <c r="C13" s="4" t="inlineStr">
        <is>
          <t xml:space="preserve"> </t>
        </is>
      </c>
    </row>
    <row r="14">
      <c r="A14" s="4" t="inlineStr">
        <is>
          <t>Entity Address, City or Town</t>
        </is>
      </c>
      <c r="B14" s="4" t="inlineStr">
        <is>
          <t>Mechanicsbur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055</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972-1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E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8538891</v>
      </c>
    </row>
    <row r="29">
      <c r="A29" s="4" t="inlineStr">
        <is>
          <t>Entity Central Index Key</t>
        </is>
      </c>
      <c r="B29" s="4" t="inlineStr">
        <is>
          <t>0001320414</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3 Months Ended</t>
        </is>
      </c>
    </row>
    <row r="2">
      <c r="B2" s="2" t="inlineStr">
        <is>
          <t>Mar. 31, 2024 USD ($)</t>
        </is>
      </c>
    </row>
    <row r="3">
      <c r="A3" s="3" t="inlineStr">
        <is>
          <t>Statement of Cash Flows [Abstract]</t>
        </is>
      </c>
      <c r="B3" s="4" t="inlineStr">
        <is>
          <t xml:space="preserve"> </t>
        </is>
      </c>
    </row>
    <row r="4">
      <c r="A4" s="4" t="inlineStr">
        <is>
          <t>Interest received under interest rate cash flow hedge</t>
        </is>
      </c>
      <c r="B4" s="6" t="n">
        <v>2251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Select Medical Holdings Corporation (“Holdings”) include the accounts of its wholly owned subsidiary, Select Medical Corporation (“Select”). Holdings conducts substantially all of its business through Select and its subsidiaries. Holdings, Select, and Select’s subsidiaries are collectively referred to as the “Company.” The unaudited condensed consolidated financial statements of the Company as of March 31, 2025, and for the three month periods ended March 31, 2024 and 2025, have been prepared pursuant to the rules and regulations of the Securities and Exchange Commission (the “SEC”) for interim reporting and the accounting principles generally accepted in the United States of America (“GAAP”). Accordingly, certain information and disclosures required by GAAP, which are normally included in the notes to the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months ended March 31, 2025, are not necessarily indicative of the results to be expected for the full fiscal year ending December 31, 2025. These unaudited condensed consolidated financial statements should be read in conjunction with the consolidated financial statements and notes thereto for the year ended December 31, 2024, contained in the Company’s Annual Report on Form 10-K filed with the SEC on February 20, 2025. See Note 3. Dispositions for discussion on the distribution of Concentra Group Holdings Parent, Inc. (“Concentra”) that occurred in the fourth quarter of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Accounting Policies Recent Accounting Guidance Not Yet Adopted Income Taxes In December 2023, FASB issued ASU 2023-09, Income Taxes (Topic 740): Improvements to Income Tax Disclosures, which is intended to improve the transparency and decision usefulness of income tax disclosures. The ASU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 The Company will adopt ASU 2023-09 beginning with our annual reporting period ending December 31, 2025. The ASU can be applied either prospectively or retrospectively. The Company is currently reviewing ASU 2023-09, but does not expect it to have a significant impact on the disclosures in our consolidated financial statements. Expense Disaggregation In November 2024, FASB issued ASU 2024-03, Income Statement - Reporting Comprehensive Income - Expense Disaggregation Disclosures (Subtopic 220-40) , which is intended to improve the disclosures of expenses by providing more detailed information about the types of expenses in commonly presented expense captions. The ASU requires entities to disclose the amounts of purchases of inventory, employee compensation, depreciation and intangible asset amortization included in each relevant expense caption; as well as a qualitative description of the amounts remaining in relevant expense captions that are not separately disaggregated quantitatively. The amendment also requires disclosure of the total amount of selling expense and, in annual reporting periods, an entity’s definition of selling expenses. The ASU is effective for annual periods beginning after December 15, 2026, and interim periods beginning after December 15, 2027; however early adoption is permitted. The ASU can be applied either prospectively or retrospectively. The Company is currently reviewing the impact that ASU 2024-03 will have on the disclosures in our consolidated financial statements. Use of Estimates The preparation of financial statements in conformity with GAAP requires management to make estimates and assumptions that affect the reported amounts of assets, liabilities, revenues, and expenses. Actual results could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s</t>
        </is>
      </c>
      <c r="B4" s="4" t="inlineStr">
        <is>
          <t xml:space="preserve">Dispositions On July 26, 2024, Concentra, a then wholly-owned subsidiary of Select, completed an initial public offering (“IPO”) of 22,500,000 shares of its common stock, par value $0.01 per share, at an initial public offering price of $23.50 per share for net proceeds of $499.7 million after deducting underwriting discounts and commission of $29.1 million. In addition, the underwriters exercised the option to purchase an additional 750,000 shares of Concentra’s common stock for net proceeds of $16.7 million after deducting discounts and commission of $1.0 million. On November 25, 2024, Select completed a tax-free distribution of 104,093,503 shares of common stock of Concentra to its stockholders. Following the completion of the distribution, the Company no longer owns any shares of Concentra common stock. In connection with the separation and distribution of Concentra’s common stock, the Company and Concentra also entered into several agreements to provide a framework of our ongoing relationship with Concentra, including a transition services agreement (“TSA”), a separation agreement, a tax matters agreement and an employee matters agreement. The services under the TSA generally are a continuation of the support services provided by Select to Concentra prior to the IPO. The fee for support services provided to Concentra was $3.7 million for the three months ended March 31, 2025. The income from the support services fees, as well as the cost to provide these services, are included within General and Administrative expense on the Consolidated Statements of Operations. The provision of services under the TSA will terminate no later than November 26, 2026. The results of Concentra are presented as discontinued operations and, as such, have been excluded from both continuing operations and segment results for the three months ended March 31, 2024. Certain key selected financial information included in Income from discontinued operations, net of tax, for Concentra is as follows: For the Three Months Ended March 31, 2024 Revenue $ 467,598 Costs and expenses: Cost of services, exclusive of depreciation and amortization 373,899 Depreciation and amortization 18,485 Total costs and expenses 392,384 Other operating income 284 Income from operations 75,498 Other income and expense: Interest expense (1) (10,082) Income from discontinued operations before income taxes 65,416 Income tax expense 9,778 Income from discontinued operations, net of tax 55,638 Less: Net income attributable to non-controlling interests 1,323 Income from discontinued operations, net of tax, attributable to Select Medical Holdings Corporation’s common stockholders $ 54,315 _______________________________________________________________________________ (1) For the three months ended March 31, 2024, interest expense includes allocated interest expense of $10.0 million. Interest was allocated in accordance with the terms of an intercompany promissory note in place between the Company and Concentra prior to the separation. The following is selected financial information included on the Consolidated Statements of Cash Flows for Concentra: For the Three Months Ended March 31, 2024 Depreciation and amortization 18,485 Cash flows from investing activities: Purchases of property, equipment, and other assets $ 17,2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Risk Concentrations</t>
        </is>
      </c>
      <c r="B1" s="2" t="inlineStr">
        <is>
          <t>3 Months Ended</t>
        </is>
      </c>
    </row>
    <row r="2">
      <c r="B2" s="2" t="inlineStr">
        <is>
          <t>Mar. 31, 2025</t>
        </is>
      </c>
    </row>
    <row r="3">
      <c r="A3" s="3" t="inlineStr">
        <is>
          <t>Credit Loss [Abstract]</t>
        </is>
      </c>
      <c r="B3" s="4" t="inlineStr">
        <is>
          <t xml:space="preserve"> </t>
        </is>
      </c>
    </row>
    <row r="4">
      <c r="A4" s="4" t="inlineStr">
        <is>
          <t>Credit Risk Concentrations</t>
        </is>
      </c>
      <c r="B4" s="4" t="inlineStr">
        <is>
          <t>Credit Risk Concentrations Financial instruments that potentially subject the Company to concentrations of credit risk consist primarily of cash balances and accounts receivable. The Company’s excess cash is held with large financial institutions. The Company grants unsecured credit to its patients, most of whom reside in the service area of the Company’s facilities and are insured under third-party payor agreements. Because of the diversity in the Company’s non-governmental third-party payor base, as well as their geographic dispersion, accounts receivable due from the Medicare program represent the Company’s only significant concentration of credit risk. Approximately 21% and 22% of the Company’s accounts receivable is due from Medicare at December 31, 2024, and March 31, 202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s total lease cost is as follows: Three Months Ended March 31, 2024 Three Months Ended March 31, 2025 Unrelated Parties Related Parties Total Unrelated Parties Related Parties Total (in thousands) Operating lease cost $ 54,265 $ 1,834 $ 56,099 $ 58,983 $ 1,834 $ 60,817 Finance lease cost: Amortization of right-of-use assets 143 — 143 143 — 143 Interest on lease liabilities 249 — 249 239 — 239 Variable lease cost 11,820 — 11,820 12,433 — 12,433 Sublease income (1,760) — (1,760) (1,631) — (1,631) Total lease cost $ 64,717 $ 1,834 $ 66,551 $ 70,167 $ 1,834 $ 72,001 </t>
        </is>
      </c>
    </row>
    <row r="5">
      <c r="A5" s="4" t="inlineStr">
        <is>
          <t>Leases</t>
        </is>
      </c>
      <c r="B5" s="4" t="inlineStr">
        <is>
          <t xml:space="preserve">Leases The Company’s total lease cost is as follows: Three Months Ended March 31, 2024 Three Months Ended March 31, 2025 Unrelated Parties Related Parties Total Unrelated Parties Related Parties Total (in thousands) Operating lease cost $ 54,265 $ 1,834 $ 56,099 $ 58,983 $ 1,834 $ 60,817 Finance lease cost: Amortization of right-of-use assets 143 — 143 143 — 143 Interest on lease liabilities 249 — 249 239 — 239 Variable lease cost 11,820 — 11,820 12,433 — 12,433 Sublease income (1,760) — (1,760) (1,631) — (1,631) Total lease cost $ 64,717 $ 1,834 $ 66,551 $ 70,167 $ 1,834 $ 72,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liabilities</t>
        </is>
      </c>
      <c r="B4" s="4" t="inlineStr">
        <is>
          <t xml:space="preserve">Accrued and other liabilities The following table sets forth the components of accrued and other liabilities on the Condensed Consolidated Balance Sheets: December 31, 2024 March 31, 2025 Accrued payroll $ 183,045 $ 134,447 Accrued vacation 122,376 126,390 Accrued interest 9,075 14,184 Accrued other 288,681 268,350 Income taxes payable 6,644 12,245 Accrued and other liabilities $ 609,821 $ 555,6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terest Rate Cap</t>
        </is>
      </c>
      <c r="B4" s="4" t="inlineStr">
        <is>
          <t>Interest Rate Cap The Company is subject to market risk exposure arising from changes in interest rates on the Select term loan, which bears interest at a rate that is indexed to one-month Term SOFR. The Company’s objective in using an interest rate derivative is to mitigate its exposure to increases in interest rates. The Company had an interest rate cap which matured on September 30, 2024. During the three months ended March 31, 2025, the Company entered into a new interest rate cap with a scheduled maturity of March 31, 2028. The interest rate cap will limit the Company’s exposure to increases in the variable rate index to 4.5% on $1.0 billion of principal outstanding under the term loan, as the interest rate cap provides for payments from the counterparty when interest rates rise above 4.5%. The interest rate cap has a deferred premium that the Company will pay monthly over the term of the agreement. The annual premium is equal to 0.3300% of the notional amount, or approximately $3.3 million. The interest rate cap has been designated as a cash flow hedge and is highly effective at offsetting the changes in cash outflows when the variable rate index exceeds 4.5%. Changes in the fair value of the interest rate cap, net of tax, are recognized in other comprehensive loss and reclassified out of accumulated other comprehensive loss and into interest expense when the hedged interest obligations affected earnings. The following table outlines the changes in accumulated other comprehensive income (loss), net of tax, during the periods presented: Three Months Ended March 31, 2024 2025 (in thousands) Balance as of January 1 $ 42,907 $ — Gain (loss) on interest rate cap cash flow hedge 4,370 (3,106) Amounts reclassified from accumulated other comprehensive income (loss) (16,347) — Balance as of March 31 $ 30,930 $ (3,106) The effects on net income of amounts reclassified from accumulated other comprehensive income (loss) are as follows: Three Months Ended March 31, Statement of Operations 2024 2025 (in thousands) Gains included in interest expense $ 21,509 $ — Income tax expense (5,162) — Amounts reclassified from accumulated other comprehensive income (loss) $ 16,347 $ — The Company expects that approximately $0.4 million of estimated pre-tax losses will be reclassified from accumulated other comprehensive loss into interest expense within the next twelve months. Refer to Note 8 – Fair Value of Financial Instruments for information on the fair value of the Company’s interest rate cap contract and its balance sheet classifi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which are measured at fair value, or for which a fair value is disclosed, are classified in the fair value hierarchy, as outlined below, on the basis of the observability of the inputs used in the fair value measurement: • Level 1 – inputs are based upon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 Level 3 – inputs are generally unobservable and typically reflect management’s estimates of assumptions that market participants would use in pricing the instrument. The Company’s interest rate cap contract is recorded at its fair value in the condensed consolidated balance sheets on a recurring basis. The fair value of the interest rate cap contract is based upon a model-derived valuation using observable market inputs, such as interest rates and interest rate volatility, and the strike price. Financial Instrument Balance Sheet Classification Level March 31, 2025 Liability: (in thousands) Interest rate cap contract, current portion Accrued other Level 2 $ 2,919 Interest rate cap contract, non-current portion Other non-current liabilities Level 2 1,168 The Company does not measure its indebtedness at fair value in its condensed consolidated balance sheets. The fair value of the credit facilities are based on quoted market prices for this debt in the syndicated loan market. The fair values of the senior notes are based on quoted market prices. The carrying value of the Company’s other debt, as disclosed in Note 9 – Long-Term Debt and Notes Payable, approximates fair value. December 31, 2024 March 31, 2025 Financial Instrument Level Carrying Value Fair Value Carrying Value Fair Value (in thousands) 6.250% senior notes Level 2 $ 539,363 $ 528,000 $ 539,696 $ 535,453 Credit facilities: Revolving facility Level 2 105,000 102,900 180,000 177,300 Term loan Level 2 1,041,661 1,051,313 1,039,346 1,044,7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3 Months Ended</t>
        </is>
      </c>
    </row>
    <row r="2">
      <c r="B2" s="2" t="inlineStr">
        <is>
          <t>Mar. 31, 2025</t>
        </is>
      </c>
    </row>
    <row r="3">
      <c r="A3" s="3" t="inlineStr">
        <is>
          <t>Debt Disclosure [Abstract]</t>
        </is>
      </c>
      <c r="B3" s="4" t="inlineStr">
        <is>
          <t xml:space="preserve"> </t>
        </is>
      </c>
    </row>
    <row r="4">
      <c r="A4" s="4" t="inlineStr">
        <is>
          <t>Long-Term Debt and Notes Payable</t>
        </is>
      </c>
      <c r="B4" s="4" t="inlineStr">
        <is>
          <t xml:space="preserve">Long-Term Debt and Notes Payable As of March 31, 2025, the Company’s long-term debt and notes payable are as follows: Principal Unamortized Premium (Discount) Unamortized Carrying Value Fair Value (in thousands) 6.250% senior notes $ 550,000 $ — $ (10,304) $ 539,696 $ 535,453 Credit facilities: Revolving facility 180,000 — — 180,000 177,300 Term loan 1,047,375 (2,593) (5,436) 1,039,346 1,044,757 Other debt, including finance leases 37,192 — (472) 36,720 36,720 Total debt $ 1,814,567 $ (2,593) $ (16,212) $ 1,795,762 $ 1,794,230 Principal maturities of the Company’s long-term debt and notes payable are approximately as follows: 2025 2026 2027 2028 2029 Thereafter Total (in thousands) 6.250% senior notes $ — $ — $ — $ — $ — $ 550,000 $ 550,000 Credit facilities: Revolving facility — — — — 180,000 — 180,000 Term loan 7,875 10,500 10,500 10,500 10,500 997,500 1,047,375 Other debt, including finance leases 16,931 2,842 1,637 54 58 15,670 37,192 Total debt $ 24,806 $ 13,342 $ 12,137 $ 10,554 $ 190,558 $ 1,563,170 $ 1,814,567 As of December 31, 2024, the Company’s long-term debt and notes payable are as follows: Principal Unamortized Premium (Discount) Unamortized Carrying Value Fair Value (in thousands) 6.250% senior notes $ 550,000 $ — $ (10,637) $ 539,363 $ 528,000 Credit facilities: Revolving facility 105,000 — — 105,000 102,900 Term loan 1,050,000 (2,693) (5,646) 1,041,661 1,051,313 Other debt, including finance leases 26,282 — (491) 25,791 25,791 Total debt $ 1,731,282 $ (2,693) $ (16,774) $ 1,711,815 $ 1,708,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3213</v>
      </c>
      <c r="C3" s="6" t="n">
        <v>59694</v>
      </c>
    </row>
    <row r="4">
      <c r="A4" s="4" t="inlineStr">
        <is>
          <t>Accounts receivable</t>
        </is>
      </c>
      <c r="B4" s="5" t="n">
        <v>908185</v>
      </c>
      <c r="C4" s="5" t="n">
        <v>821385</v>
      </c>
    </row>
    <row r="5">
      <c r="A5" s="4" t="inlineStr">
        <is>
          <t>Prepaid income taxes</t>
        </is>
      </c>
      <c r="B5" s="5" t="n">
        <v>6566</v>
      </c>
      <c r="C5" s="5" t="n">
        <v>26601</v>
      </c>
    </row>
    <row r="6">
      <c r="A6" s="4" t="inlineStr">
        <is>
          <t>Other current assets</t>
        </is>
      </c>
      <c r="B6" s="5" t="n">
        <v>124328</v>
      </c>
      <c r="C6" s="5" t="n">
        <v>112097</v>
      </c>
    </row>
    <row r="7">
      <c r="A7" s="4" t="inlineStr">
        <is>
          <t>Total Current Assets</t>
        </is>
      </c>
      <c r="B7" s="5" t="n">
        <v>1092292</v>
      </c>
      <c r="C7" s="5" t="n">
        <v>1019777</v>
      </c>
    </row>
    <row r="8">
      <c r="A8" s="4" t="inlineStr">
        <is>
          <t>Operating lease right-of-use assets</t>
        </is>
      </c>
      <c r="B8" s="5" t="n">
        <v>909180</v>
      </c>
      <c r="C8" s="5" t="n">
        <v>908095</v>
      </c>
    </row>
    <row r="9">
      <c r="A9" s="4" t="inlineStr">
        <is>
          <t>Property and equipment, net</t>
        </is>
      </c>
      <c r="B9" s="5" t="n">
        <v>894920</v>
      </c>
      <c r="C9" s="5" t="n">
        <v>872185</v>
      </c>
    </row>
    <row r="10">
      <c r="A10" s="4" t="inlineStr">
        <is>
          <t>Goodwill</t>
        </is>
      </c>
      <c r="B10" s="5" t="n">
        <v>2331898</v>
      </c>
      <c r="C10" s="5" t="n">
        <v>2331898</v>
      </c>
    </row>
    <row r="11">
      <c r="A11" s="4" t="inlineStr">
        <is>
          <t>Identifiable intangible assets, net</t>
        </is>
      </c>
      <c r="B11" s="5" t="n">
        <v>102544</v>
      </c>
      <c r="C11" s="5" t="n">
        <v>103183</v>
      </c>
    </row>
    <row r="12">
      <c r="A12" s="4" t="inlineStr">
        <is>
          <t>Other assets</t>
        </is>
      </c>
      <c r="B12" s="5" t="n">
        <v>365169</v>
      </c>
      <c r="C12" s="5" t="n">
        <v>372813</v>
      </c>
    </row>
    <row r="13">
      <c r="A13" s="4" t="inlineStr">
        <is>
          <t>Total Assets</t>
        </is>
      </c>
      <c r="B13" s="5" t="n">
        <v>5696003</v>
      </c>
      <c r="C13" s="5" t="n">
        <v>5607951</v>
      </c>
    </row>
    <row r="14">
      <c r="A14" s="3" t="inlineStr">
        <is>
          <t>Current Liabilities:</t>
        </is>
      </c>
      <c r="B14" s="4" t="inlineStr">
        <is>
          <t xml:space="preserve"> </t>
        </is>
      </c>
      <c r="C14" s="4" t="inlineStr">
        <is>
          <t xml:space="preserve"> </t>
        </is>
      </c>
    </row>
    <row r="15">
      <c r="A15" s="4" t="inlineStr">
        <is>
          <t>Overdrafts</t>
        </is>
      </c>
      <c r="B15" s="5" t="n">
        <v>20683</v>
      </c>
      <c r="C15" s="5" t="n">
        <v>25803</v>
      </c>
    </row>
    <row r="16">
      <c r="A16" s="4" t="inlineStr">
        <is>
          <t>Current operating lease liabilities</t>
        </is>
      </c>
      <c r="B16" s="5" t="n">
        <v>181605</v>
      </c>
      <c r="C16" s="5" t="n">
        <v>179601</v>
      </c>
    </row>
    <row r="17">
      <c r="A17" s="4" t="inlineStr">
        <is>
          <t>Current portion of long-term debt and notes payable</t>
        </is>
      </c>
      <c r="B17" s="5" t="n">
        <v>28353</v>
      </c>
      <c r="C17" s="5" t="n">
        <v>20269</v>
      </c>
    </row>
    <row r="18">
      <c r="A18" s="4" t="inlineStr">
        <is>
          <t>Accounts payable</t>
        </is>
      </c>
      <c r="B18" s="5" t="n">
        <v>158542</v>
      </c>
      <c r="C18" s="5" t="n">
        <v>142157</v>
      </c>
    </row>
    <row r="19">
      <c r="A19" s="4" t="inlineStr">
        <is>
          <t>Accrued and other liabilities</t>
        </is>
      </c>
      <c r="B19" s="5" t="n">
        <v>555616</v>
      </c>
      <c r="C19" s="5" t="n">
        <v>609821</v>
      </c>
    </row>
    <row r="20">
      <c r="A20" s="4" t="inlineStr">
        <is>
          <t>Total Current Liabilities</t>
        </is>
      </c>
      <c r="B20" s="5" t="n">
        <v>944799</v>
      </c>
      <c r="C20" s="5" t="n">
        <v>977651</v>
      </c>
    </row>
    <row r="21">
      <c r="A21" s="4" t="inlineStr">
        <is>
          <t>Non-current operating lease liabilities</t>
        </is>
      </c>
      <c r="B21" s="5" t="n">
        <v>787861</v>
      </c>
      <c r="C21" s="5" t="n">
        <v>787124</v>
      </c>
    </row>
    <row r="22">
      <c r="A22" s="4" t="inlineStr">
        <is>
          <t>Long-term debt, net of current portion</t>
        </is>
      </c>
      <c r="B22" s="5" t="n">
        <v>1767409</v>
      </c>
      <c r="C22" s="5" t="n">
        <v>1691546</v>
      </c>
    </row>
    <row r="23">
      <c r="A23" s="4" t="inlineStr">
        <is>
          <t>Non-current deferred tax liability</t>
        </is>
      </c>
      <c r="B23" s="5" t="n">
        <v>75245</v>
      </c>
      <c r="C23" s="5" t="n">
        <v>81497</v>
      </c>
    </row>
    <row r="24">
      <c r="A24" s="4" t="inlineStr">
        <is>
          <t>Other non-current liabilities</t>
        </is>
      </c>
      <c r="B24" s="5" t="n">
        <v>74652</v>
      </c>
      <c r="C24" s="5" t="n">
        <v>73038</v>
      </c>
    </row>
    <row r="25">
      <c r="A25" s="4" t="inlineStr">
        <is>
          <t>Total Liabilities</t>
        </is>
      </c>
      <c r="B25" s="5" t="n">
        <v>3649966</v>
      </c>
      <c r="C25" s="5" t="n">
        <v>3610856</v>
      </c>
    </row>
    <row r="26">
      <c r="A26" s="4" t="inlineStr">
        <is>
          <t>Commitments and contingencies (Note 13)</t>
        </is>
      </c>
      <c r="B26" s="4" t="inlineStr">
        <is>
          <t xml:space="preserve"> </t>
        </is>
      </c>
      <c r="C26" s="4" t="inlineStr">
        <is>
          <t xml:space="preserve"> </t>
        </is>
      </c>
    </row>
    <row r="27">
      <c r="A27" s="4" t="inlineStr">
        <is>
          <t>Redeemable non-controlling interests</t>
        </is>
      </c>
      <c r="B27" s="5" t="n">
        <v>9021</v>
      </c>
      <c r="C27" s="5" t="n">
        <v>10167</v>
      </c>
    </row>
    <row r="28">
      <c r="A28" s="3" t="inlineStr">
        <is>
          <t>Stockholders’ Equity:</t>
        </is>
      </c>
      <c r="B28" s="4" t="inlineStr">
        <is>
          <t xml:space="preserve"> </t>
        </is>
      </c>
      <c r="C28" s="4" t="inlineStr">
        <is>
          <t xml:space="preserve"> </t>
        </is>
      </c>
    </row>
    <row r="29">
      <c r="A29" s="4" t="inlineStr">
        <is>
          <t>Common stock, $0.001 par value, 700,000,000 shares authorized, 128,962,850 and 128,314,033 shares issued and outstanding at 2024 and 2025, respectively</t>
        </is>
      </c>
      <c r="B29" s="5" t="n">
        <v>128</v>
      </c>
      <c r="C29" s="5" t="n">
        <v>129</v>
      </c>
    </row>
    <row r="30">
      <c r="A30" s="4" t="inlineStr">
        <is>
          <t>Capital in excess of par</t>
        </is>
      </c>
      <c r="B30" s="5" t="n">
        <v>908868</v>
      </c>
      <c r="C30" s="5" t="n">
        <v>911080</v>
      </c>
    </row>
    <row r="31">
      <c r="A31" s="4" t="inlineStr">
        <is>
          <t>Retained earnings</t>
        </is>
      </c>
      <c r="B31" s="5" t="n">
        <v>813504</v>
      </c>
      <c r="C31" s="5" t="n">
        <v>770146</v>
      </c>
    </row>
    <row r="32">
      <c r="A32" s="4" t="inlineStr">
        <is>
          <t>Accumulated other comprehensive loss</t>
        </is>
      </c>
      <c r="B32" s="5" t="n">
        <v>-3106</v>
      </c>
      <c r="C32" s="5" t="n">
        <v>0</v>
      </c>
    </row>
    <row r="33">
      <c r="A33" s="4" t="inlineStr">
        <is>
          <t>Total Stockholders’ Equity</t>
        </is>
      </c>
      <c r="B33" s="5" t="n">
        <v>1719394</v>
      </c>
      <c r="C33" s="5" t="n">
        <v>1681355</v>
      </c>
    </row>
    <row r="34">
      <c r="A34" s="4" t="inlineStr">
        <is>
          <t>Non-controlling interests</t>
        </is>
      </c>
      <c r="B34" s="5" t="n">
        <v>317622</v>
      </c>
      <c r="C34" s="5" t="n">
        <v>305573</v>
      </c>
    </row>
    <row r="35">
      <c r="A35" s="4" t="inlineStr">
        <is>
          <t>Total Equity</t>
        </is>
      </c>
      <c r="B35" s="5" t="n">
        <v>2037016</v>
      </c>
      <c r="C35" s="5" t="n">
        <v>1986928</v>
      </c>
    </row>
    <row r="36">
      <c r="A36" s="4" t="inlineStr">
        <is>
          <t>Total Liabilities and Equity</t>
        </is>
      </c>
      <c r="B36" s="6" t="n">
        <v>5696003</v>
      </c>
      <c r="C36" s="6" t="n">
        <v>5607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identifies its segments according to how the chief operating decision maker evaluates financial performance and allocates resources. The Company’s reportable segments consist of the critical illness recovery hospital segment, rehabilitation hospital segment, and outpatient rehabilitation segment. Other activities include the Company’s corporate shared services, certain investments, and employee leasing services with non-consolidating subsidiaries. The Company’s chief operating decision maker is its Executive Chairman. The chief operating decision maker uses Adjusted EBITDA in the annual budgeting and forecasting process. The chief operating decision maker considers budget-to-actual variances when making decisions about the allocation of operating and capital resources to each segment. The chief operating decision maker also uses segment Adjusted EBITDA to assess the performance of each segment by comparing the results of each segment to one another and to each segment’s budget. Adjusted EBITDA is defined as earnings from continuing operations excluding interest, income taxes, depreciation and amortization, gain (loss) on early retirement of debt, stock compensation expense, transaction costs associated with the Concentra separation, gain (loss) on sale of businesse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Three Months Ended March 31, 2024 Critical Illness Recovery Hospital Rehabilitation Hospital Outpatient Other Total (in thousands) Revenue $ 655,880 $ 265,700 $ 303,158 $ 96,473 $ 1,321,211 Personnel expense 349,294 147,650 215,417 Other segment items (1) 190,646 56,650 62,813 Adjusted EBITDA 115,940 61,400 24,928 Total assets 2,608,979 1,233,828 1,423,740 228,868 5,495,415 Capital expenditures 15,941 7,101 9,500 2,744 35,286 Three Months Ended March 31, 2025 Critical Illness Recovery Hospital Rehabilitation Hospital Outpatient Other Total (in thousands) Revenue $ 637,030 $ 307,388 $ 307,342 $ 101,412 $ 1,353,172 Personnel expense 348,548 170,810 219,438 Other segment items (1) 201,833 66,154 63,631 Adjusted EBITDA 86,649 70,424 24,273 Total assets 2,696,663 1,405,911 1,415,655 177,774 5,696,003 Capital expenditures 16,671 25,925 9,047 696 52,339 _______________________________________________________________________________________________________________________________________________________________________________________________________________________________________________________ (1) Other segment items consist of facilities expense, other operating expenses, and other operating income. A reconciliation of Adjusted EBITDA to income from continuing operations before income taxes is as follows: For the Year Ended Three Months Ended March 31, 2024 2025 (in thousands) Adjusted EBITDA - Critical Illness Recovery Hospital Segment $ 115,940 $ 86,649 Adjusted EBITDA - Rehabilitation Hospital Segment 61,400 70,424 Adjusted EBITDA - Outpatient Rehabilitation Segment 24,928 24,273 Other revenue 96,473 101,412 Other cost of services (1) (96,473) (101,412) Other general and administrative expenses (1) (36,493) (29,901) Depreciation and amortization (35,584) (34,808) Stock compensation expense (11,444) (3,892) Concentra separation transaction costs (278) — Equity in earnings of unconsolidated subsidiaries 10,421 12,512 Interest expense (40,681) (29,072) Income from continuing operations before income taxes $ 88,209 $ 96,185 _______________________________________________________________________________ (1) Exclusive of depreciation, amortization and stock compens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s disaggregate the Company’s revenue for the three months ended March 31, 2024 and 2025: Three Months Ended March 31, 2024 Critical Illness Recovery Hospital Rehabilitation Hospital Outpatient Other Total (in thousands) Patient service revenue: Medicare $ 226,261 $ 126,386 $ 45,841 $ — $ 398,488 Non-Medicare 428,666 126,577 239,613 — 794,856 Total patient services revenues 654,927 252,963 285,454 — 1,193,344 Other revenue 953 12,737 17,704 96,473 127,867 Total revenue $ 655,880 $ 265,700 $ 303,158 $ 96,473 $ 1,321,211 Three Months Ended March 31, 2025 Critical Illness Recovery Hospital Rehabilitation Hospital Outpatient Other Total (in thousands) Patient service revenue: Medicare $ 203,864 $ 141,341 $ 45,100 $ — $ 390,305 Non-Medicare 432,185 153,040 244,444 — 829,669 Total patient services revenues 636,049 294,381 289,544 — 1,219,974 Other revenue 981 13,007 17,798 101,412 133,198 Total revenue $ 637,030 $ 307,388 $ 307,342 $ 101,412 $ 1,353,1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Income attributable to the Company from continuing operations, net of tax, is reduced by the amount of dividends declared and by the contractual amount of dividends that must be paid for the current period for each class of stock. There were no contractual dividends paid for the three months ended March 31, 2024 and 2025. (ii) The remaining undistributed income of the Company from continuing operations, net of tax,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 The income from continuing operations, net of tax, allocated to each security is then divided by the weighted average number of outstanding shares for the period to determine the EPS for each security considered in the two-class method. The following table sets forth the income attributable to the Company from continuing operations, net of tax, and the Company’s common shares outstanding, and its participating securities outstanding. Basic and Diluted EPS Three Months Ended March 31, 2024 2025 (in thousands) Income from continuing operations, net of tax $ 61,529 $ 74,732 Less: net income attributable to non-controlling interests 18,947 18,051 Income from continuing operations, net of tax, attributable to Select Medical’s common stockholders 42,582 56,681 Less: distributed and undistributed net income attributable to participating securities 1,493 1,145 Distributed and undistributed income from continuing operations, net of tax, attributable to common shares $ 41,089 $ 55,536 The following tables set forth the computation of EPS under the two-class method: Three Months Ended March 31, 2024 2025 Income from Continuing Operations, Net of Tax, Allocation Shares (1) Basic and Diluted EPS Income from Continuing Operations, Net of Tax, Allocation Shares (1) Basic and Diluted EPS (in thousands, except for per share amounts) Common shares $ 41,089 123,859 $ 0.33 $ 55,536 126,205 $ 0.44 Participating securities 1,493 4,501 $ 0.33 1,145 2,602 $ 0.44 Total Company $ 42,582 $ 56,681 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hospital and outpatient clinic operations, the Company currently maintains insurance coverages under a combination of policies with a total annual aggregate limit of up to $42.0 million for professional malpractice liability insurance and $45.0 million for general liability insurance.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designed a separate insurance program that responds to the risks of specific joint ventures. Most of the Company’s joint ventures are insured under a master program with an annual aggregate limit of up to $80.0 million, subject to a sublimit aggregate ranging from $23.0 million to $33.0 million for most joint ventures. The policies are generally written on a “claims-made” basis. Each of these programs has either a deductible or self-insured retention limit. The Company also maintains additional types of liability insurance covering claims which, due to their nature or amount, are not covered by or not fully covered by the applicable professional malpractice and general liability insurance policies, including workers compensation, property and casualty, directors and officers, cyber liability insurance, and employment practices liability insurance coverages. Our insurance policies generally are silent with respect to punitive damages so coverage is available to the extent insurable under the law of any applicable jurisdiction, and are subject to various deductibles and policy limits. The Company reviews its insurance program annually and may make adjustments to the amount of insurance coverage and self-insured retentions in future year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Oklahoma City Investigation. On August 24, 2020, the Company and Select Specialty Hospital – Oklahoma City, Inc. (“SSH–Oklahoma City”) received civil investigative demands (“CIDs”) from the U.S. Attorney’s Office for the Western District of Oklahoma seeking responses to interrogatories and the production of various documents principally relating to the documentation, billing and reviews of medical services furnished to patients at SSH-Oklahoma City. The Company understands that the investigation arose from a qui tam lawsuit alleging billing fraud related to charges for respiratory therapy services at SSH–Oklahoma City and Select Specialty Hospital – Wichita, Inc. The Company has produced documents in response to the CIDs and is fully cooperating with this investigation. At this time, the Company is unable to predict the timing and outcome of this matter. Physical Therapy Billing. On October 7, 2021, the Company received a letter from a Trial Attorney at the U.S. Department of Justice, Civil Division, Commercial Litigation Branch, Fraud Section (“DOJ”) stating that the DOJ, in conjunction with the U.S. Department of Health and Human Services (“HHS”), is investigating the Company in connection with potential violations of the False Claims Act, 31 U.S.C. § 3729, et seq. The letter specified that the investigation relates to the Company’s billing for physical therapy services, and indicated that the DOJ would be requesting certain records from the Company. In October and December 2021, the DOJ requested, and the Company furnished, records relating to six of the Company’s outpatient therapy clinics in Florida. In 2022 and 2023, the DOJ requested certain data relating to all of the Company’s outpatient therapy clinics nationwide, and sought information about the Company’s ability to produce additional data relating to the physical therapy services furnished by the Company’s outpatient therapy clinics and Concentra. The Company has produced data and other documents requested by the DOJ and is fully cooperating on this investigation. In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30, 2025, the Company’s Board of Directors declared a cash dividend of $0.0625 per share. The dividend will be payable on or about May 29, 2025, to stockholders of record as of the close of business on May 15,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Select Medical Holdings Corporation</t>
        </is>
      </c>
      <c r="B4" s="6" t="n">
        <v>56681</v>
      </c>
      <c r="C4" s="6" t="n">
        <v>9689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Brian Rusignuolo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8, 2025, Brian Rusignuolo, the Company’s Chief Information Officer, entered into a trading plan intended to satisfy the affirmative defense conditions of Rule 10b5-1(c) under the Exchange Act. The plan provides for the sale, subject to certain price limits, of up to 40,000 shares of common stock for Brian Rusignuolo. The plan will expire on March 1, 2026, subject to early termination in accordance with the terms of the plan.</t>
        </is>
      </c>
    </row>
    <row r="10">
      <c r="A10" s="4" t="inlineStr">
        <is>
          <t>Name</t>
        </is>
      </c>
      <c r="B10" s="4" t="inlineStr">
        <is>
          <t>Brian Rusignuolo</t>
        </is>
      </c>
    </row>
    <row r="11">
      <c r="A11" s="4" t="inlineStr">
        <is>
          <t>Title</t>
        </is>
      </c>
      <c r="B11" s="4" t="inlineStr">
        <is>
          <t>Chief Information Officer</t>
        </is>
      </c>
    </row>
    <row r="12">
      <c r="A12" s="4" t="inlineStr">
        <is>
          <t>Rule 10b5-1 Arrangement Adopted</t>
        </is>
      </c>
      <c r="B12" s="4" t="inlineStr">
        <is>
          <t>true</t>
        </is>
      </c>
    </row>
    <row r="13">
      <c r="A13" s="4" t="inlineStr">
        <is>
          <t>Adoption Date</t>
        </is>
      </c>
      <c r="B13" s="4" t="inlineStr">
        <is>
          <t>February 28, 2025</t>
        </is>
      </c>
    </row>
    <row r="14">
      <c r="A14" s="4" t="inlineStr">
        <is>
          <t>Expiration Date</t>
        </is>
      </c>
      <c r="B14" s="4" t="inlineStr">
        <is>
          <t>March 1, 2026</t>
        </is>
      </c>
    </row>
    <row r="15">
      <c r="A15" s="4" t="inlineStr">
        <is>
          <t>Arrangement Duration</t>
        </is>
      </c>
      <c r="B15" s="4" t="inlineStr">
        <is>
          <t>366 days</t>
        </is>
      </c>
    </row>
    <row r="16">
      <c r="A16" s="4" t="inlineStr">
        <is>
          <t>Aggregate Available</t>
        </is>
      </c>
      <c r="B16" s="5" t="n">
        <v>4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Guidance Not Yet Adopted</t>
        </is>
      </c>
      <c r="B4" s="4" t="inlineStr">
        <is>
          <t>Recent Accounting Guidance Not Yet Adopted Income Taxes In December 2023, FASB issued ASU 2023-09, Income Taxes (Topic 740): Improvements to Income Tax Disclosures, which is intended to improve the transparency and decision usefulness of income tax disclosures. The ASU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 The Company will adopt ASU 2023-09 beginning with our annual reporting period ending December 31, 2025. The ASU can be applied either prospectively or retrospectively. The Company is currently reviewing ASU 2023-09, but does not expect it to have a significant impact on the disclosures in our consolidated financial statements. Expense Disaggregation In November 2024, FASB issued ASU 2024-03, Income Statement - Reporting Comprehensive Income - Expense Disaggregation Disclosures (Subtopic 220-40) , which is intended to improve the disclosures of expenses by providing more detailed information about the types of expenses in commonly presented expense captions. The ASU requires entities to disclose the amounts of purchases of inventory, employee compensation, depreciation and intangible asset amortization included in each relevant expense caption; as well as a qualitative description of the amounts remaining in relevant expense captions that are not separately disaggregated quantitatively. The amendment also requires disclosure of the total amount of selling expense and, in annual reporting periods, an entity’s definition of selling expenses. The ASU is effective for annual periods beginning after December 15, 2026, and interim periods beginning after December 15, 2027; however early adoption is permitted. The ASU can be applied either prospectively or retrospectively. The Company is currently reviewing the impact that ASU 2024-03 will have on the disclosures in our consolidated financial statements.</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and expenses. Actual results could differ from those estimates.</t>
        </is>
      </c>
    </row>
    <row r="6">
      <c r="A6" s="4" t="inlineStr">
        <is>
          <t>Credit Risk Concentrations</t>
        </is>
      </c>
      <c r="B6" s="4" t="inlineStr">
        <is>
          <t>Credit Risk Concentrations Financial instruments that potentially subject the Company to concentrations of credit risk consist primarily of cash balances and accounts receivable. The Company’s excess cash is held with large financial institutions. The Company grants unsecured credit to its patients, most of whom reside in the service area of the Company’s facilities and are insured under third-party payor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t>
        </is>
      </c>
      <c r="B4" s="4" t="inlineStr">
        <is>
          <t>Certain key selected financial information included in Income from discontinued operations, net of tax, for Concentra is as follows: For the Three Months Ended March 31, 2024 Revenue $ 467,598 Costs and expenses: Cost of services, exclusive of depreciation and amortization 373,899 Depreciation and amortization 18,485 Total costs and expenses 392,384 Other operating income 284 Income from operations 75,498 Other income and expense: Interest expense (1) (10,082) Income from discontinued operations before income taxes 65,416 Income tax expense 9,778 Income from discontinued operations, net of tax 55,638 Less: Net income attributable to non-controlling interests 1,323 Income from discontinued operations, net of tax, attributable to Select Medical Holdings Corporation’s common stockholders $ 54,315 _______________________________________________________________________________ (1)</t>
        </is>
      </c>
    </row>
    <row r="5">
      <c r="A5" s="4" t="inlineStr">
        <is>
          <t>Schedule of Cash Flow, Supplemental Disclosures</t>
        </is>
      </c>
      <c r="B5" s="4" t="inlineStr">
        <is>
          <t xml:space="preserve">The following is selected financial information included on the Consolidated Statements of Cash Flows for Concentra: For the Three Months Ended March 31, 2024 Depreciation and amortization 18,485 Cash flows from investing activities: Purchases of property, equipment, and other assets $ 17,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The Company’s total lease cost is as follows: Three Months Ended March 31, 2024 Three Months Ended March 31, 2025 Unrelated Parties Related Parties Total Unrelated Parties Related Parties Total (in thousands) Operating lease cost $ 54,265 $ 1,834 $ 56,099 $ 58,983 $ 1,834 $ 60,817 Finance lease cost: Amortization of right-of-use assets 143 — 143 143 — 143 Interest on lease liabilities 249 — 249 239 — 239 Variable lease cost 11,820 — 11,820 12,433 — 12,433 Sublease income (1,760) — (1,760) (1,631) — (1,631) Total lease cost $ 64,717 $ 1,834 $ 66,551 $ 70,167 $ 1,834 $ 72,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700000000</v>
      </c>
      <c r="C4" s="5" t="n">
        <v>700000000</v>
      </c>
    </row>
    <row r="5">
      <c r="A5" s="4" t="inlineStr">
        <is>
          <t>Common stock, shares issued (in shares)</t>
        </is>
      </c>
      <c r="B5" s="5" t="n">
        <v>128314033</v>
      </c>
      <c r="C5" s="5" t="n">
        <v>128962850</v>
      </c>
    </row>
    <row r="6">
      <c r="A6" s="4" t="inlineStr">
        <is>
          <t>Common stock, shares outstanding (in shares)</t>
        </is>
      </c>
      <c r="B6" s="5" t="n">
        <v>128314033</v>
      </c>
      <c r="C6" s="5" t="n">
        <v>128962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Components of accrued and other liabilities</t>
        </is>
      </c>
      <c r="B4" s="4" t="inlineStr">
        <is>
          <t xml:space="preserve">The following table sets forth the components of accrued and other liabilities on the Condensed Consolidated Balance Sheets: December 31, 2024 March 31, 2025 Accrued payroll $ 183,045 $ 134,447 Accrued vacation 122,376 126,390 Accrued interest 9,075 14,184 Accrued other 288,681 268,350 Income taxes payable 6,644 12,245 Accrued and other liabilities $ 609,821 $ 555,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erest Rate Cap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accumulated other comprehensive income (loss)</t>
        </is>
      </c>
      <c r="B4" s="4" t="inlineStr">
        <is>
          <t>The following table outlines the changes in accumulated other comprehensive income (loss), net of tax, during the periods presented: Three Months Ended March 31, 2024 2025 (in thousands) Balance as of January 1 $ 42,907 $ — Gain (loss) on interest rate cap cash flow hedge 4,370 (3,106) Amounts reclassified from accumulated other comprehensive income (loss) (16,347) — Balance as of March 31 $ 30,930 $ (3,106)</t>
        </is>
      </c>
    </row>
    <row r="5">
      <c r="A5" s="4" t="inlineStr">
        <is>
          <t>Schedule of reclassification out of accumulated other comprehensive income</t>
        </is>
      </c>
      <c r="B5" s="4" t="inlineStr">
        <is>
          <t xml:space="preserve">The effects on net income of amounts reclassified from accumulated other comprehensive income (loss) are as follows: Three Months Ended March 31, Statement of Operations 2024 2025 (in thousands) Gains included in interest expense $ 21,509 $ — Income tax expense (5,162) — Amounts reclassified from accumulated other comprehensive income (loss) $ 16,34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nterest rate cap</t>
        </is>
      </c>
      <c r="B4" s="4" t="inlineStr">
        <is>
          <t xml:space="preserve">Financial Instrument Balance Sheet Classification Level March 31, 2025 Liability: (in thousands) Interest rate cap contract, current portion Accrued other Level 2 $ 2,919 Interest rate cap contract, non-current portion Other non-current liabilities Level 2 1,168 </t>
        </is>
      </c>
    </row>
    <row r="5">
      <c r="A5" s="4" t="inlineStr">
        <is>
          <t>Schedule of long-term debt</t>
        </is>
      </c>
      <c r="B5" s="4" t="inlineStr">
        <is>
          <t xml:space="preserve">December 31, 2024 March 31, 2025 Financial Instrument Level Carrying Value Fair Value Carrying Value Fair Value (in thousands) 6.250% senior notes Level 2 $ 539,363 $ 528,000 $ 539,696 $ 535,453 Credit facilities: Revolving facility Level 2 105,000 102,900 180,000 177,300 Term loan Level 2 1,041,661 1,051,313 1,039,346 1,044,7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and 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and notes payable</t>
        </is>
      </c>
      <c r="B4" s="4" t="inlineStr">
        <is>
          <t xml:space="preserve">As of March 31, 2025, the Company’s long-term debt and notes payable are as follows: Principal Unamortized Premium (Discount) Unamortized Carrying Value Fair Value (in thousands) 6.250% senior notes $ 550,000 $ — $ (10,304) $ 539,696 $ 535,453 Credit facilities: Revolving facility 180,000 — — 180,000 177,300 Term loan 1,047,375 (2,593) (5,436) 1,039,346 1,044,757 Other debt, including finance leases 37,192 — (472) 36,720 36,720 Total debt $ 1,814,567 $ (2,593) $ (16,212) $ 1,795,762 $ 1,794,230 As of December 31, 2024, the Company’s long-term debt and notes payable are as follows: Principal Unamortized Premium (Discount) Unamortized Carrying Value Fair Value (in thousands) 6.250% senior notes $ 550,000 $ — $ (10,637) $ 539,363 $ 528,000 Credit facilities: Revolving facility 105,000 — — 105,000 102,900 Term loan 1,050,000 (2,693) (5,646) 1,041,661 1,051,313 Other debt, including finance leases 26,282 — (491) 25,791 25,791 Total debt $ 1,731,282 $ (2,693) $ (16,774) $ 1,711,815 $ 1,708,004 </t>
        </is>
      </c>
    </row>
    <row r="5">
      <c r="A5" s="4" t="inlineStr">
        <is>
          <t>Schedule of principal maturities of long-term debt and notes payable</t>
        </is>
      </c>
      <c r="B5" s="4" t="inlineStr">
        <is>
          <t xml:space="preserve">Principal maturities of the Company’s long-term debt and notes payable are approximately as follows: 2025 2026 2027 2028 2029 Thereafter Total (in thousands) 6.250% senior notes $ — $ — $ — $ — $ — $ 550,000 $ 550,000 Credit facilities: Revolving facility — — — — 180,000 — 180,000 Term loan 7,875 10,500 10,500 10,500 10,500 997,500 1,047,375 Other debt, including finance leases 16,931 2,842 1,637 54 58 15,670 37,192 Total debt $ 24,806 $ 13,342 $ 12,137 $ 10,554 $ 190,558 $ 1,563,170 $ 1,814,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lected financial data for reportable segments</t>
        </is>
      </c>
      <c r="B4" s="4" t="inlineStr">
        <is>
          <t>The following tables summarize selected financial data for the Company’s reportable segments. Three Months Ended March 31, 2024 Critical Illness Recovery Hospital Rehabilitation Hospital Outpatient Other Total (in thousands) Revenue $ 655,880 $ 265,700 $ 303,158 $ 96,473 $ 1,321,211 Personnel expense 349,294 147,650 215,417 Other segment items (1) 190,646 56,650 62,813 Adjusted EBITDA 115,940 61,400 24,928 Total assets 2,608,979 1,233,828 1,423,740 228,868 5,495,415 Capital expenditures 15,941 7,101 9,500 2,744 35,286 Three Months Ended March 31, 2025 Critical Illness Recovery Hospital Rehabilitation Hospital Outpatient Other Total (in thousands) Revenue $ 637,030 $ 307,388 $ 307,342 $ 101,412 $ 1,353,172 Personnel expense 348,548 170,810 219,438 Other segment items (1) 201,833 66,154 63,631 Adjusted EBITDA 86,649 70,424 24,273 Total assets 2,696,663 1,405,911 1,415,655 177,774 5,696,003 Capital expenditures 16,671 25,925 9,047 696 52,339 _______________________________________________________________________________________________________________________________________________________________________________________________________________________________________________________ (1) Other segment items consist of facilities expense, other operating expenses, and other operating income.</t>
        </is>
      </c>
    </row>
    <row r="5">
      <c r="A5" s="4" t="inlineStr">
        <is>
          <t>Schedule of reconciliation of Adjusted EBITDA to income before income taxes</t>
        </is>
      </c>
      <c r="B5" s="4" t="inlineStr">
        <is>
          <t>A reconciliation of Adjusted EBITDA to income from continuing operations before income taxes is as follows: For the Year Ended Three Months Ended March 31, 2024 2025 (in thousands) Adjusted EBITDA - Critical Illness Recovery Hospital Segment $ 115,940 $ 86,649 Adjusted EBITDA - Rehabilitation Hospital Segment 61,400 70,424 Adjusted EBITDA - Outpatient Rehabilitation Segment 24,928 24,273 Other revenue 96,473 101,412 Other cost of services (1) (96,473) (101,412) Other general and administrative expenses (1) (36,493) (29,901) Depreciation and amortization (35,584) (34,808) Stock compensation expense (11,444) (3,892) Concentra separation transaction costs (278) — Equity in earnings of unconsolidated subsidiaries 10,421 12,512 Interest expense (40,681) (29,072) Income from continuing operations before income taxes $ 88,209 $ 96,185 _______________________________________________________________________________ (1) Exclusive of depreciation, amortization and stock compensation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for the three months ended March 31, 2024 and 2025: Three Months Ended March 31, 2024 Critical Illness Recovery Hospital Rehabilitation Hospital Outpatient Other Total (in thousands) Patient service revenue: Medicare $ 226,261 $ 126,386 $ 45,841 $ — $ 398,488 Non-Medicare 428,666 126,577 239,613 — 794,856 Total patient services revenues 654,927 252,963 285,454 — 1,193,344 Other revenue 953 12,737 17,704 96,473 127,867 Total revenue $ 655,880 $ 265,700 $ 303,158 $ 96,473 $ 1,321,211 Three Months Ended March 31, 2025 Critical Illness Recovery Hospital Rehabilitation Hospital Outpatient Other Total (in thousands) Patient service revenue: Medicare $ 203,864 $ 141,341 $ 45,100 $ — $ 390,305 Non-Medicare 432,185 153,040 244,444 — 829,669 Total patient services revenues 636,049 294,381 289,544 — 1,219,974 Other revenue 981 13,007 17,798 101,412 133,198 Total revenue $ 637,030 $ 307,388 $ 307,342 $ 101,412 $ 1,353,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income attributable to the Company from continuing operations, net of tax, and the Company’s common shares outstanding, and its participating securities outstanding. Basic and Diluted EPS Three Months Ended March 31, 2024 2025 (in thousands) Income from continuing operations, net of tax $ 61,529 $ 74,732 Less: net income attributable to non-controlling interests 18,947 18,051 Income from continuing operations, net of tax, attributable to Select Medical’s common stockholders 42,582 56,681 Less: distributed and undistributed net income attributable to participating securities 1,493 1,145 Distributed and undistributed income from continuing operations, net of tax, attributable to common shares $ 41,089 $ 55,536 The following tables set forth the computation of EPS under the two-class method: Three Months Ended March 31, 2024 2025 Income from Continuing Operations, Net of Tax, Allocation Shares (1) Basic and Diluted EPS Income from Continuing Operations, Net of Tax, Allocation Shares (1) Basic and Diluted EPS (in thousands, except for per share amounts) Common shares $ 41,089 123,859 $ 0.33 $ 55,536 126,205 $ 0.44 Participating securities 1,493 4,501 $ 0.33 1,145 2,602 $ 0.44 Total Company $ 42,582 $ 56,681 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spositions - Narrative (Details) - USD ($) $ / shares in Units, $ in Millions</t>
        </is>
      </c>
      <c r="C1" s="2" t="inlineStr">
        <is>
          <t>3 Months Ended</t>
        </is>
      </c>
    </row>
    <row r="2">
      <c r="B2" s="2" t="inlineStr">
        <is>
          <t>Jul. 26, 2024</t>
        </is>
      </c>
      <c r="C2" s="2" t="inlineStr">
        <is>
          <t>Mar. 31, 2025</t>
        </is>
      </c>
      <c r="D2" s="2" t="inlineStr">
        <is>
          <t>Dec. 31, 2024</t>
        </is>
      </c>
      <c r="E2" s="2" t="inlineStr">
        <is>
          <t>Nov. 25,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01</v>
      </c>
      <c r="D4" s="7" t="n">
        <v>0.001</v>
      </c>
      <c r="E4" s="4" t="inlineStr">
        <is>
          <t xml:space="preserve"> </t>
        </is>
      </c>
    </row>
    <row r="5">
      <c r="A5" s="4" t="inlineStr">
        <is>
          <t>Common stock, shares issued (in shares)</t>
        </is>
      </c>
      <c r="B5" s="4" t="inlineStr">
        <is>
          <t xml:space="preserve"> </t>
        </is>
      </c>
      <c r="C5" s="5" t="n">
        <v>128314033</v>
      </c>
      <c r="D5" s="5" t="n">
        <v>128962850</v>
      </c>
      <c r="E5" s="4" t="inlineStr">
        <is>
          <t xml:space="preserve"> </t>
        </is>
      </c>
    </row>
    <row r="6">
      <c r="A6" s="4" t="inlineStr">
        <is>
          <t>Concentra</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Service fee income</t>
        </is>
      </c>
      <c r="B8" s="4" t="inlineStr">
        <is>
          <t xml:space="preserve"> </t>
        </is>
      </c>
      <c r="C8" s="11" t="n">
        <v>3.7</v>
      </c>
      <c r="D8" s="4" t="inlineStr">
        <is>
          <t xml:space="preserve"> </t>
        </is>
      </c>
      <c r="E8" s="4" t="inlineStr">
        <is>
          <t xml:space="preserve"> </t>
        </is>
      </c>
    </row>
    <row r="9">
      <c r="A9" s="4" t="inlineStr">
        <is>
          <t>Concentra</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5" t="n">
        <v>104093503</v>
      </c>
    </row>
    <row r="12">
      <c r="A12" s="4" t="inlineStr">
        <is>
          <t>Concentra | IPO</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Number of shares issued in initial public offering (in shares)</t>
        </is>
      </c>
      <c r="B14" s="5" t="n">
        <v>22500000</v>
      </c>
      <c r="C14" s="4" t="inlineStr">
        <is>
          <t xml:space="preserve"> </t>
        </is>
      </c>
      <c r="D14" s="4" t="inlineStr">
        <is>
          <t xml:space="preserve"> </t>
        </is>
      </c>
      <c r="E14" s="4" t="inlineStr">
        <is>
          <t xml:space="preserve"> </t>
        </is>
      </c>
    </row>
    <row r="15">
      <c r="A15" s="4" t="inlineStr">
        <is>
          <t>Common stock, par value (in dollars per share)</t>
        </is>
      </c>
      <c r="B15" s="8" t="n">
        <v>0.01</v>
      </c>
      <c r="C15" s="4" t="inlineStr">
        <is>
          <t xml:space="preserve"> </t>
        </is>
      </c>
      <c r="D15" s="4" t="inlineStr">
        <is>
          <t xml:space="preserve"> </t>
        </is>
      </c>
      <c r="E15" s="4" t="inlineStr">
        <is>
          <t xml:space="preserve"> </t>
        </is>
      </c>
    </row>
    <row r="16">
      <c r="A16" s="4" t="inlineStr">
        <is>
          <t>Sale of stock, price per share (in dollars per share)</t>
        </is>
      </c>
      <c r="B16" s="8" t="n">
        <v>23.5</v>
      </c>
      <c r="C16" s="4" t="inlineStr">
        <is>
          <t xml:space="preserve"> </t>
        </is>
      </c>
      <c r="D16" s="4" t="inlineStr">
        <is>
          <t xml:space="preserve"> </t>
        </is>
      </c>
      <c r="E16" s="4" t="inlineStr">
        <is>
          <t xml:space="preserve"> </t>
        </is>
      </c>
    </row>
    <row r="17">
      <c r="A17" s="4" t="inlineStr">
        <is>
          <t>Sale of stock, consideration received on transaction</t>
        </is>
      </c>
      <c r="B17" s="11" t="n">
        <v>499.7</v>
      </c>
      <c r="C17" s="4" t="inlineStr">
        <is>
          <t xml:space="preserve"> </t>
        </is>
      </c>
      <c r="D17" s="4" t="inlineStr">
        <is>
          <t xml:space="preserve"> </t>
        </is>
      </c>
      <c r="E17" s="4" t="inlineStr">
        <is>
          <t xml:space="preserve"> </t>
        </is>
      </c>
    </row>
    <row r="18">
      <c r="A18" s="4" t="inlineStr">
        <is>
          <t>Payments of stock issuance costs</t>
        </is>
      </c>
      <c r="B18" s="12" t="n">
        <v>29.1</v>
      </c>
      <c r="C18" s="4" t="inlineStr">
        <is>
          <t xml:space="preserve"> </t>
        </is>
      </c>
      <c r="D18" s="4" t="inlineStr">
        <is>
          <t xml:space="preserve"> </t>
        </is>
      </c>
      <c r="E18" s="4" t="inlineStr">
        <is>
          <t xml:space="preserve"> </t>
        </is>
      </c>
    </row>
    <row r="19">
      <c r="A19" s="4" t="inlineStr">
        <is>
          <t>Concentra | Over-Allotment Option</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Sale of stock, consideration received on transaction</t>
        </is>
      </c>
      <c r="B21" s="12" t="n">
        <v>16.7</v>
      </c>
      <c r="C21" s="4" t="inlineStr">
        <is>
          <t xml:space="preserve"> </t>
        </is>
      </c>
      <c r="D21" s="4" t="inlineStr">
        <is>
          <t xml:space="preserve"> </t>
        </is>
      </c>
      <c r="E21" s="4" t="inlineStr">
        <is>
          <t xml:space="preserve"> </t>
        </is>
      </c>
    </row>
    <row r="22">
      <c r="A22" s="4" t="inlineStr">
        <is>
          <t>Payments of stock issuance costs</t>
        </is>
      </c>
      <c r="B22" s="6" t="n">
        <v>1</v>
      </c>
      <c r="C22" s="4" t="inlineStr">
        <is>
          <t xml:space="preserve"> </t>
        </is>
      </c>
      <c r="D22" s="4" t="inlineStr">
        <is>
          <t xml:space="preserve"> </t>
        </is>
      </c>
      <c r="E22" s="4" t="inlineStr">
        <is>
          <t xml:space="preserve"> </t>
        </is>
      </c>
    </row>
    <row r="23">
      <c r="A23" s="4" t="inlineStr">
        <is>
          <t>Additional shares that can be purchased by underwriter (in shares)</t>
        </is>
      </c>
      <c r="B23" s="5" t="n">
        <v>7500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 Income Statement (Details) - USD ($) $ in Thousands</t>
        </is>
      </c>
      <c r="B1" s="2" t="inlineStr">
        <is>
          <t>3 Months Ended</t>
        </is>
      </c>
    </row>
    <row r="2">
      <c r="B2" s="2" t="inlineStr">
        <is>
          <t>Mar. 31, 2025</t>
        </is>
      </c>
      <c r="C2" s="2" t="inlineStr">
        <is>
          <t>Mar. 31, 2024</t>
        </is>
      </c>
    </row>
    <row r="3">
      <c r="A3" s="3" t="inlineStr">
        <is>
          <t>Disposal Group, Including Discontinued Operation, Nonoperating Income (Expense) [Abstract]</t>
        </is>
      </c>
      <c r="B3" s="4" t="inlineStr">
        <is>
          <t xml:space="preserve"> </t>
        </is>
      </c>
      <c r="C3" s="4" t="inlineStr">
        <is>
          <t xml:space="preserve"> </t>
        </is>
      </c>
    </row>
    <row r="4">
      <c r="A4" s="4" t="inlineStr">
        <is>
          <t>Income from discontinued operations before income taxes</t>
        </is>
      </c>
      <c r="B4" s="6" t="n">
        <v>0</v>
      </c>
      <c r="C4" s="6" t="n">
        <v>65416</v>
      </c>
    </row>
    <row r="5">
      <c r="A5" s="4" t="inlineStr">
        <is>
          <t>Income tax expense</t>
        </is>
      </c>
      <c r="B5" s="5" t="n">
        <v>0</v>
      </c>
      <c r="C5" s="5" t="n">
        <v>9778</v>
      </c>
    </row>
    <row r="6">
      <c r="A6" s="4" t="inlineStr">
        <is>
          <t>Income from discontinued operations, net of tax</t>
        </is>
      </c>
      <c r="B6" s="5" t="n">
        <v>0</v>
      </c>
      <c r="C6" s="5" t="n">
        <v>55638</v>
      </c>
    </row>
    <row r="7">
      <c r="A7" s="4" t="inlineStr">
        <is>
          <t>Income from discontinued operations, net of tax, attributable to Select Medical Holdings Corporation’s common stockholders</t>
        </is>
      </c>
      <c r="B7" s="6" t="n">
        <v>0</v>
      </c>
      <c r="C7" s="5" t="n">
        <v>54315</v>
      </c>
    </row>
    <row r="8">
      <c r="A8" s="4" t="inlineStr">
        <is>
          <t>Discontinued Operations | Concentra Group Holdings Parent, LLC</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Revenue</t>
        </is>
      </c>
      <c r="B10" s="4" t="inlineStr">
        <is>
          <t xml:space="preserve"> </t>
        </is>
      </c>
      <c r="C10" s="5" t="n">
        <v>467598</v>
      </c>
    </row>
    <row r="11">
      <c r="A11" s="3" t="inlineStr">
        <is>
          <t>Costs and expenses:</t>
        </is>
      </c>
      <c r="B11" s="4" t="inlineStr">
        <is>
          <t xml:space="preserve"> </t>
        </is>
      </c>
      <c r="C11" s="4" t="inlineStr">
        <is>
          <t xml:space="preserve"> </t>
        </is>
      </c>
    </row>
    <row r="12">
      <c r="A12" s="4" t="inlineStr">
        <is>
          <t>Cost of services, exclusive of depreciation and amortization</t>
        </is>
      </c>
      <c r="B12" s="4" t="inlineStr">
        <is>
          <t xml:space="preserve"> </t>
        </is>
      </c>
      <c r="C12" s="5" t="n">
        <v>373899</v>
      </c>
    </row>
    <row r="13">
      <c r="A13" s="4" t="inlineStr">
        <is>
          <t>Depreciation and amortization</t>
        </is>
      </c>
      <c r="B13" s="4" t="inlineStr">
        <is>
          <t xml:space="preserve"> </t>
        </is>
      </c>
      <c r="C13" s="5" t="n">
        <v>18485</v>
      </c>
    </row>
    <row r="14">
      <c r="A14" s="4" t="inlineStr">
        <is>
          <t>Total costs and expenses</t>
        </is>
      </c>
      <c r="B14" s="4" t="inlineStr">
        <is>
          <t xml:space="preserve"> </t>
        </is>
      </c>
      <c r="C14" s="5" t="n">
        <v>392384</v>
      </c>
    </row>
    <row r="15">
      <c r="A15" s="4" t="inlineStr">
        <is>
          <t>Other operating income</t>
        </is>
      </c>
      <c r="B15" s="4" t="inlineStr">
        <is>
          <t xml:space="preserve"> </t>
        </is>
      </c>
      <c r="C15" s="5" t="n">
        <v>284</v>
      </c>
    </row>
    <row r="16">
      <c r="A16" s="4" t="inlineStr">
        <is>
          <t>Income from operations</t>
        </is>
      </c>
      <c r="B16" s="4" t="inlineStr">
        <is>
          <t xml:space="preserve"> </t>
        </is>
      </c>
      <c r="C16" s="5" t="n">
        <v>75498</v>
      </c>
    </row>
    <row r="17">
      <c r="A17" s="3" t="inlineStr">
        <is>
          <t>Disposal Group, Including Discontinued Operation, Nonoperating Income (Expense) [Abstract]</t>
        </is>
      </c>
      <c r="B17" s="4" t="inlineStr">
        <is>
          <t xml:space="preserve"> </t>
        </is>
      </c>
      <c r="C17" s="4" t="inlineStr">
        <is>
          <t xml:space="preserve"> </t>
        </is>
      </c>
    </row>
    <row r="18">
      <c r="A18" s="4" t="inlineStr">
        <is>
          <t>Interest expense</t>
        </is>
      </c>
      <c r="B18" s="4" t="inlineStr">
        <is>
          <t xml:space="preserve"> </t>
        </is>
      </c>
      <c r="C18" s="5" t="n">
        <v>-10082</v>
      </c>
    </row>
    <row r="19">
      <c r="A19" s="4" t="inlineStr">
        <is>
          <t>Income from discontinued operations before income taxes</t>
        </is>
      </c>
      <c r="B19" s="4" t="inlineStr">
        <is>
          <t xml:space="preserve"> </t>
        </is>
      </c>
      <c r="C19" s="5" t="n">
        <v>65416</v>
      </c>
    </row>
    <row r="20">
      <c r="A20" s="4" t="inlineStr">
        <is>
          <t>Income tax expense</t>
        </is>
      </c>
      <c r="B20" s="4" t="inlineStr">
        <is>
          <t xml:space="preserve"> </t>
        </is>
      </c>
      <c r="C20" s="5" t="n">
        <v>9778</v>
      </c>
    </row>
    <row r="21">
      <c r="A21" s="4" t="inlineStr">
        <is>
          <t>Income from discontinued operations, net of tax</t>
        </is>
      </c>
      <c r="B21" s="4" t="inlineStr">
        <is>
          <t xml:space="preserve"> </t>
        </is>
      </c>
      <c r="C21" s="5" t="n">
        <v>55638</v>
      </c>
    </row>
    <row r="22">
      <c r="A22" s="4" t="inlineStr">
        <is>
          <t>Less: Net income attributable to non-controlling interests</t>
        </is>
      </c>
      <c r="B22" s="4" t="inlineStr">
        <is>
          <t xml:space="preserve"> </t>
        </is>
      </c>
      <c r="C22" s="5" t="n">
        <v>1323</v>
      </c>
    </row>
    <row r="23">
      <c r="A23" s="4" t="inlineStr">
        <is>
          <t>Income from discontinued operations, net of tax, attributable to Select Medical Holdings Corporation’s common stockholders</t>
        </is>
      </c>
      <c r="B23" s="4" t="inlineStr">
        <is>
          <t xml:space="preserve"> </t>
        </is>
      </c>
      <c r="C23" s="5" t="n">
        <v>54315</v>
      </c>
    </row>
    <row r="24">
      <c r="A24" s="4" t="inlineStr">
        <is>
          <t>Allocated interest expense, intercompany debt</t>
        </is>
      </c>
      <c r="B24" s="4" t="inlineStr">
        <is>
          <t xml:space="preserve"> </t>
        </is>
      </c>
      <c r="C24" s="6" t="n">
        <v>1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positions - Cash Flow Statement Disclosure (Details) - Discontinued Operations - Concentra Group Holdings Parent, LLC $ in Thousands</t>
        </is>
      </c>
      <c r="B1" s="2" t="inlineStr">
        <is>
          <t>3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Depreciation and amortization</t>
        </is>
      </c>
      <c r="B4" s="6" t="n">
        <v>18485</v>
      </c>
    </row>
    <row r="5">
      <c r="A5" s="4" t="inlineStr">
        <is>
          <t>Purchases of property, equipment, and other assets</t>
        </is>
      </c>
      <c r="B5" s="6" t="n">
        <v>172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353172</v>
      </c>
      <c r="C4" s="6" t="n">
        <v>1321211</v>
      </c>
    </row>
    <row r="5">
      <c r="A5" s="3" t="inlineStr">
        <is>
          <t>Costs and expenses:</t>
        </is>
      </c>
      <c r="B5" s="4" t="inlineStr">
        <is>
          <t xml:space="preserve"> </t>
        </is>
      </c>
      <c r="C5" s="4" t="inlineStr">
        <is>
          <t xml:space="preserve"> </t>
        </is>
      </c>
    </row>
    <row r="6">
      <c r="A6" s="4" t="inlineStr">
        <is>
          <t>Cost of services, exclusive of depreciation and amortization</t>
        </is>
      </c>
      <c r="B6" s="5" t="n">
        <v>1172611</v>
      </c>
      <c r="C6" s="5" t="n">
        <v>1120711</v>
      </c>
    </row>
    <row r="7">
      <c r="A7" s="4" t="inlineStr">
        <is>
          <t>General and administrative</t>
        </is>
      </c>
      <c r="B7" s="5" t="n">
        <v>33008</v>
      </c>
      <c r="C7" s="5" t="n">
        <v>48447</v>
      </c>
    </row>
    <row r="8">
      <c r="A8" s="4" t="inlineStr">
        <is>
          <t>Depreciation and amortization</t>
        </is>
      </c>
      <c r="B8" s="5" t="n">
        <v>34808</v>
      </c>
      <c r="C8" s="5" t="n">
        <v>35584</v>
      </c>
    </row>
    <row r="9">
      <c r="A9" s="4" t="inlineStr">
        <is>
          <t>Total costs and expenses</t>
        </is>
      </c>
      <c r="B9" s="5" t="n">
        <v>1240427</v>
      </c>
      <c r="C9" s="5" t="n">
        <v>1204742</v>
      </c>
    </row>
    <row r="10">
      <c r="A10" s="4" t="inlineStr">
        <is>
          <t>Other operating income</t>
        </is>
      </c>
      <c r="B10" s="5" t="n">
        <v>0</v>
      </c>
      <c r="C10" s="5" t="n">
        <v>2000</v>
      </c>
    </row>
    <row r="11">
      <c r="A11" s="4" t="inlineStr">
        <is>
          <t>Income (loss) from operations</t>
        </is>
      </c>
      <c r="B11" s="5" t="n">
        <v>112745</v>
      </c>
      <c r="C11" s="5" t="n">
        <v>118469</v>
      </c>
    </row>
    <row r="12">
      <c r="A12" s="3" t="inlineStr">
        <is>
          <t>Other income and expense:</t>
        </is>
      </c>
      <c r="B12" s="4" t="inlineStr">
        <is>
          <t xml:space="preserve"> </t>
        </is>
      </c>
      <c r="C12" s="4" t="inlineStr">
        <is>
          <t xml:space="preserve"> </t>
        </is>
      </c>
    </row>
    <row r="13">
      <c r="A13" s="4" t="inlineStr">
        <is>
          <t>Equity in earnings of unconsolidated subsidiaries</t>
        </is>
      </c>
      <c r="B13" s="5" t="n">
        <v>12512</v>
      </c>
      <c r="C13" s="5" t="n">
        <v>10421</v>
      </c>
    </row>
    <row r="14">
      <c r="A14" s="4" t="inlineStr">
        <is>
          <t>Interest expense</t>
        </is>
      </c>
      <c r="B14" s="5" t="n">
        <v>-29072</v>
      </c>
      <c r="C14" s="5" t="n">
        <v>-40681</v>
      </c>
    </row>
    <row r="15">
      <c r="A15" s="4" t="inlineStr">
        <is>
          <t>Income from continuing operations before income taxes</t>
        </is>
      </c>
      <c r="B15" s="5" t="n">
        <v>96185</v>
      </c>
      <c r="C15" s="5" t="n">
        <v>88209</v>
      </c>
    </row>
    <row r="16">
      <c r="A16" s="4" t="inlineStr">
        <is>
          <t>Income tax expense from continuing operations</t>
        </is>
      </c>
      <c r="B16" s="5" t="n">
        <v>21453</v>
      </c>
      <c r="C16" s="5" t="n">
        <v>26680</v>
      </c>
    </row>
    <row r="17">
      <c r="A17" s="4" t="inlineStr">
        <is>
          <t>Income from continuing operations, net of tax</t>
        </is>
      </c>
      <c r="B17" s="5" t="n">
        <v>74732</v>
      </c>
      <c r="C17" s="5" t="n">
        <v>61529</v>
      </c>
    </row>
    <row r="18">
      <c r="A18" s="3" t="inlineStr">
        <is>
          <t>Discontinued operations:</t>
        </is>
      </c>
      <c r="B18" s="4" t="inlineStr">
        <is>
          <t xml:space="preserve"> </t>
        </is>
      </c>
      <c r="C18" s="4" t="inlineStr">
        <is>
          <t xml:space="preserve"> </t>
        </is>
      </c>
    </row>
    <row r="19">
      <c r="A19" s="4" t="inlineStr">
        <is>
          <t>Income from discontinued business</t>
        </is>
      </c>
      <c r="B19" s="5" t="n">
        <v>0</v>
      </c>
      <c r="C19" s="5" t="n">
        <v>65416</v>
      </c>
    </row>
    <row r="20">
      <c r="A20" s="4" t="inlineStr">
        <is>
          <t>Income tax expense from discontinued business</t>
        </is>
      </c>
      <c r="B20" s="5" t="n">
        <v>0</v>
      </c>
      <c r="C20" s="5" t="n">
        <v>9778</v>
      </c>
    </row>
    <row r="21">
      <c r="A21" s="4" t="inlineStr">
        <is>
          <t>Income from discontinued operations, net of tax</t>
        </is>
      </c>
      <c r="B21" s="5" t="n">
        <v>0</v>
      </c>
      <c r="C21" s="5" t="n">
        <v>55638</v>
      </c>
    </row>
    <row r="22">
      <c r="A22" s="4" t="inlineStr">
        <is>
          <t>Net income</t>
        </is>
      </c>
      <c r="B22" s="5" t="n">
        <v>74732</v>
      </c>
      <c r="C22" s="5" t="n">
        <v>117167</v>
      </c>
    </row>
    <row r="23">
      <c r="A23" s="4" t="inlineStr">
        <is>
          <t>Less: Net income attributable to non-controlling interests</t>
        </is>
      </c>
      <c r="B23" s="5" t="n">
        <v>18051</v>
      </c>
      <c r="C23" s="5" t="n">
        <v>20270</v>
      </c>
    </row>
    <row r="24">
      <c r="A24" s="4" t="inlineStr">
        <is>
          <t>Net income attributable to Select Medical Holdings Corporation</t>
        </is>
      </c>
      <c r="B24" s="5" t="n">
        <v>56681</v>
      </c>
      <c r="C24" s="5" t="n">
        <v>96897</v>
      </c>
    </row>
    <row r="25">
      <c r="A25" s="3" t="inlineStr">
        <is>
          <t>Net income attributable to Select Medical Holdings Corporation’s common stockholders:</t>
        </is>
      </c>
      <c r="B25" s="4" t="inlineStr">
        <is>
          <t xml:space="preserve"> </t>
        </is>
      </c>
      <c r="C25" s="4" t="inlineStr">
        <is>
          <t xml:space="preserve"> </t>
        </is>
      </c>
    </row>
    <row r="26">
      <c r="A26" s="4" t="inlineStr">
        <is>
          <t>Income from continuing operations, net of tax</t>
        </is>
      </c>
      <c r="B26" s="5" t="n">
        <v>56681</v>
      </c>
      <c r="C26" s="5" t="n">
        <v>42582</v>
      </c>
    </row>
    <row r="27">
      <c r="A27" s="4" t="inlineStr">
        <is>
          <t>Income from discontinued operations, net of tax</t>
        </is>
      </c>
      <c r="B27" s="6" t="n">
        <v>0</v>
      </c>
      <c r="C27" s="6" t="n">
        <v>54315</v>
      </c>
    </row>
    <row r="28">
      <c r="A28" s="3" t="inlineStr">
        <is>
          <t>Earnings per common share (Note 12):</t>
        </is>
      </c>
      <c r="B28" s="4" t="inlineStr">
        <is>
          <t xml:space="preserve"> </t>
        </is>
      </c>
      <c r="C28" s="4" t="inlineStr">
        <is>
          <t xml:space="preserve"> </t>
        </is>
      </c>
    </row>
    <row r="29">
      <c r="A29" s="4" t="inlineStr">
        <is>
          <t>Continuing operations - basic (in dollars per share)</t>
        </is>
      </c>
      <c r="B29" s="8" t="n">
        <v>0.44</v>
      </c>
      <c r="C29" s="8" t="n">
        <v>0.33</v>
      </c>
    </row>
    <row r="30">
      <c r="A30" s="4" t="inlineStr">
        <is>
          <t>Continuing operations - diluted (in dollars per share)</t>
        </is>
      </c>
      <c r="B30" s="9" t="n">
        <v>0.44</v>
      </c>
      <c r="C30" s="9" t="n">
        <v>0.33</v>
      </c>
    </row>
    <row r="31">
      <c r="A31" s="4" t="inlineStr">
        <is>
          <t>Discontinued operations - basic (in dollars per share)</t>
        </is>
      </c>
      <c r="B31" s="5" t="n">
        <v>0</v>
      </c>
      <c r="C31" s="9" t="n">
        <v>0.42</v>
      </c>
    </row>
    <row r="32">
      <c r="A32" s="4" t="inlineStr">
        <is>
          <t>Discontinued operations - diluted (in dollars per share)</t>
        </is>
      </c>
      <c r="B32" s="5" t="n">
        <v>0</v>
      </c>
      <c r="C32" s="9" t="n">
        <v>0.42</v>
      </c>
    </row>
    <row r="33">
      <c r="A33" s="4" t="inlineStr">
        <is>
          <t>Total earnings per common share - basic (in dollars per share)</t>
        </is>
      </c>
      <c r="B33" s="9" t="n">
        <v>0.44</v>
      </c>
      <c r="C33" s="9" t="n">
        <v>0.75</v>
      </c>
    </row>
    <row r="34">
      <c r="A34" s="4" t="inlineStr">
        <is>
          <t>Total earnings per common share - diluted (in dollars per share)</t>
        </is>
      </c>
      <c r="B34" s="8" t="n">
        <v>0.44</v>
      </c>
      <c r="C34" s="8" t="n">
        <v>0.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redit Risk Concentrations (Details)</t>
        </is>
      </c>
      <c r="B1" s="2" t="inlineStr">
        <is>
          <t>3 Months Ended</t>
        </is>
      </c>
      <c r="C1" s="2" t="inlineStr">
        <is>
          <t>12 Months Ended</t>
        </is>
      </c>
    </row>
    <row r="2">
      <c r="B2" s="2" t="inlineStr">
        <is>
          <t>Mar. 31, 2025</t>
        </is>
      </c>
      <c r="C2" s="2" t="inlineStr">
        <is>
          <t>Dec. 31, 2024</t>
        </is>
      </c>
    </row>
    <row r="3">
      <c r="A3" s="4" t="inlineStr">
        <is>
          <t>Medicare Receivable | Credit Concentration Risk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concentration risk</t>
        </is>
      </c>
      <c r="B5" s="13" t="n">
        <v>0.22</v>
      </c>
      <c r="C5" s="13" t="n">
        <v>0.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t>
        </is>
      </c>
      <c r="B4" s="6" t="n">
        <v>60817</v>
      </c>
      <c r="C4" s="6" t="n">
        <v>56099</v>
      </c>
    </row>
    <row r="5">
      <c r="A5" s="4" t="inlineStr">
        <is>
          <t>Amortization of right-of-use assets</t>
        </is>
      </c>
      <c r="B5" s="5" t="n">
        <v>143</v>
      </c>
      <c r="C5" s="5" t="n">
        <v>143</v>
      </c>
    </row>
    <row r="6">
      <c r="A6" s="4" t="inlineStr">
        <is>
          <t>Interest on lease liabilities</t>
        </is>
      </c>
      <c r="B6" s="5" t="n">
        <v>239</v>
      </c>
      <c r="C6" s="5" t="n">
        <v>249</v>
      </c>
    </row>
    <row r="7">
      <c r="A7" s="4" t="inlineStr">
        <is>
          <t>Variable lease cost</t>
        </is>
      </c>
      <c r="B7" s="5" t="n">
        <v>12433</v>
      </c>
      <c r="C7" s="5" t="n">
        <v>11820</v>
      </c>
    </row>
    <row r="8">
      <c r="A8" s="4" t="inlineStr">
        <is>
          <t>Sublease income</t>
        </is>
      </c>
      <c r="B8" s="5" t="n">
        <v>-1631</v>
      </c>
      <c r="C8" s="5" t="n">
        <v>-1760</v>
      </c>
    </row>
    <row r="9">
      <c r="A9" s="4" t="inlineStr">
        <is>
          <t>Total lease cost</t>
        </is>
      </c>
      <c r="B9" s="5" t="n">
        <v>72001</v>
      </c>
      <c r="C9" s="5" t="n">
        <v>66551</v>
      </c>
    </row>
    <row r="10">
      <c r="A10" s="4" t="inlineStr">
        <is>
          <t>Nonrelated Party</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cost</t>
        </is>
      </c>
      <c r="B12" s="5" t="n">
        <v>58983</v>
      </c>
      <c r="C12" s="5" t="n">
        <v>54265</v>
      </c>
    </row>
    <row r="13">
      <c r="A13" s="4" t="inlineStr">
        <is>
          <t>Amortization of right-of-use assets</t>
        </is>
      </c>
      <c r="B13" s="5" t="n">
        <v>143</v>
      </c>
      <c r="C13" s="5" t="n">
        <v>143</v>
      </c>
    </row>
    <row r="14">
      <c r="A14" s="4" t="inlineStr">
        <is>
          <t>Interest on lease liabilities</t>
        </is>
      </c>
      <c r="B14" s="5" t="n">
        <v>239</v>
      </c>
      <c r="C14" s="5" t="n">
        <v>249</v>
      </c>
    </row>
    <row r="15">
      <c r="A15" s="4" t="inlineStr">
        <is>
          <t>Variable lease cost</t>
        </is>
      </c>
      <c r="B15" s="5" t="n">
        <v>12433</v>
      </c>
      <c r="C15" s="5" t="n">
        <v>11820</v>
      </c>
    </row>
    <row r="16">
      <c r="A16" s="4" t="inlineStr">
        <is>
          <t>Sublease income</t>
        </is>
      </c>
      <c r="B16" s="5" t="n">
        <v>-1631</v>
      </c>
      <c r="C16" s="5" t="n">
        <v>-1760</v>
      </c>
    </row>
    <row r="17">
      <c r="A17" s="4" t="inlineStr">
        <is>
          <t>Total lease cost</t>
        </is>
      </c>
      <c r="B17" s="5" t="n">
        <v>70167</v>
      </c>
      <c r="C17" s="5" t="n">
        <v>64717</v>
      </c>
    </row>
    <row r="18">
      <c r="A18" s="4" t="inlineStr">
        <is>
          <t>Related Party</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Operating lease cost</t>
        </is>
      </c>
      <c r="B20" s="5" t="n">
        <v>1834</v>
      </c>
      <c r="C20" s="5" t="n">
        <v>1834</v>
      </c>
    </row>
    <row r="21">
      <c r="A21" s="4" t="inlineStr">
        <is>
          <t>Amortization of right-of-use assets</t>
        </is>
      </c>
      <c r="B21" s="5" t="n">
        <v>0</v>
      </c>
      <c r="C21" s="5" t="n">
        <v>0</v>
      </c>
    </row>
    <row r="22">
      <c r="A22" s="4" t="inlineStr">
        <is>
          <t>Interest on lease liabilities</t>
        </is>
      </c>
      <c r="B22" s="5" t="n">
        <v>0</v>
      </c>
      <c r="C22" s="5" t="n">
        <v>0</v>
      </c>
    </row>
    <row r="23">
      <c r="A23" s="4" t="inlineStr">
        <is>
          <t>Variable lease cost</t>
        </is>
      </c>
      <c r="B23" s="5" t="n">
        <v>0</v>
      </c>
      <c r="C23" s="5" t="n">
        <v>0</v>
      </c>
    </row>
    <row r="24">
      <c r="A24" s="4" t="inlineStr">
        <is>
          <t>Sublease income</t>
        </is>
      </c>
      <c r="B24" s="5" t="n">
        <v>0</v>
      </c>
      <c r="C24" s="5" t="n">
        <v>0</v>
      </c>
    </row>
    <row r="25">
      <c r="A25" s="4" t="inlineStr">
        <is>
          <t>Total lease cost</t>
        </is>
      </c>
      <c r="B25" s="6" t="n">
        <v>1834</v>
      </c>
      <c r="C25" s="6" t="n">
        <v>183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ayroll</t>
        </is>
      </c>
      <c r="B3" s="6" t="n">
        <v>134447</v>
      </c>
      <c r="C3" s="6" t="n">
        <v>183045</v>
      </c>
    </row>
    <row r="4">
      <c r="A4" s="4" t="inlineStr">
        <is>
          <t>Accrued vacation</t>
        </is>
      </c>
      <c r="B4" s="5" t="n">
        <v>126390</v>
      </c>
      <c r="C4" s="5" t="n">
        <v>122376</v>
      </c>
    </row>
    <row r="5">
      <c r="A5" s="4" t="inlineStr">
        <is>
          <t>Accrued interest</t>
        </is>
      </c>
      <c r="B5" s="5" t="n">
        <v>14184</v>
      </c>
      <c r="C5" s="5" t="n">
        <v>9075</v>
      </c>
    </row>
    <row r="6">
      <c r="A6" s="4" t="inlineStr">
        <is>
          <t>Accrued other</t>
        </is>
      </c>
      <c r="B6" s="5" t="n">
        <v>268350</v>
      </c>
      <c r="C6" s="5" t="n">
        <v>288681</v>
      </c>
    </row>
    <row r="7">
      <c r="A7" s="4" t="inlineStr">
        <is>
          <t>Income taxes payable</t>
        </is>
      </c>
      <c r="B7" s="5" t="n">
        <v>12245</v>
      </c>
      <c r="C7" s="5" t="n">
        <v>6644</v>
      </c>
    </row>
    <row r="8">
      <c r="A8" s="4" t="inlineStr">
        <is>
          <t>Accrued and other liabilities</t>
        </is>
      </c>
      <c r="B8" s="6" t="n">
        <v>555616</v>
      </c>
      <c r="C8" s="6" t="n">
        <v>6098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Interest Rate Cap - Narrative (Details) $ in Millions</t>
        </is>
      </c>
      <c r="B1" s="2" t="inlineStr">
        <is>
          <t>3 Months Ended</t>
        </is>
      </c>
    </row>
    <row r="2">
      <c r="B2" s="2" t="inlineStr">
        <is>
          <t>Mar. 31, 2025 USD ($)</t>
        </is>
      </c>
    </row>
    <row r="3">
      <c r="A3" s="3" t="inlineStr">
        <is>
          <t>Derivative [Line Items]</t>
        </is>
      </c>
      <c r="B3" s="4" t="inlineStr">
        <is>
          <t xml:space="preserve"> </t>
        </is>
      </c>
    </row>
    <row r="4">
      <c r="A4" s="4" t="inlineStr">
        <is>
          <t>Interest expense to be reclassified</t>
        </is>
      </c>
      <c r="B4" s="11" t="n">
        <v>0.4</v>
      </c>
    </row>
    <row r="5">
      <c r="A5" s="4" t="inlineStr">
        <is>
          <t>Interest Rate Cap</t>
        </is>
      </c>
      <c r="B5" s="4" t="inlineStr">
        <is>
          <t xml:space="preserve"> </t>
        </is>
      </c>
    </row>
    <row r="6">
      <c r="A6" s="3" t="inlineStr">
        <is>
          <t>Derivative [Line Items]</t>
        </is>
      </c>
      <c r="B6" s="4" t="inlineStr">
        <is>
          <t xml:space="preserve"> </t>
        </is>
      </c>
    </row>
    <row r="7">
      <c r="A7" s="4" t="inlineStr">
        <is>
          <t>Derivative cap interest rate (as a percent)</t>
        </is>
      </c>
      <c r="B7" s="14" t="n">
        <v>0.045</v>
      </c>
    </row>
    <row r="8">
      <c r="A8" s="4" t="inlineStr">
        <is>
          <t>Notional amount</t>
        </is>
      </c>
      <c r="B8" s="6" t="n">
        <v>1000</v>
      </c>
    </row>
    <row r="9">
      <c r="A9" s="4" t="inlineStr">
        <is>
          <t>Annual premium (in percent)</t>
        </is>
      </c>
      <c r="B9" s="15" t="n">
        <v>0.0033</v>
      </c>
    </row>
    <row r="10">
      <c r="A10" s="4" t="inlineStr">
        <is>
          <t>Annual premium amount</t>
        </is>
      </c>
      <c r="B10" s="11" t="n">
        <v>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Cap - Schedule of Accumulated Other Comprehensive Income (Los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986928</v>
      </c>
      <c r="C4" s="6" t="n">
        <v>1547718</v>
      </c>
    </row>
    <row r="5">
      <c r="A5" s="4" t="inlineStr">
        <is>
          <t>Ending balance</t>
        </is>
      </c>
      <c r="B5" s="5" t="n">
        <v>2037016</v>
      </c>
      <c r="C5" s="5" t="n">
        <v>1637643</v>
      </c>
    </row>
    <row r="6">
      <c r="A6" s="4" t="inlineStr">
        <is>
          <t>Accumulated Gain (Loss), Net, Cash Flow Hedge, Parent | Interest Rate Cap</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0</v>
      </c>
      <c r="C8" s="5" t="n">
        <v>42907</v>
      </c>
    </row>
    <row r="9">
      <c r="A9" s="4" t="inlineStr">
        <is>
          <t>Gain (loss) on interest rate cap cash flow hedge</t>
        </is>
      </c>
      <c r="B9" s="5" t="n">
        <v>-3106</v>
      </c>
      <c r="C9" s="5" t="n">
        <v>4370</v>
      </c>
    </row>
    <row r="10">
      <c r="A10" s="4" t="inlineStr">
        <is>
          <t>Amounts reclassified from accumulated other comprehensive income (loss)</t>
        </is>
      </c>
      <c r="B10" s="5" t="n">
        <v>0</v>
      </c>
      <c r="C10" s="5" t="n">
        <v>-16347</v>
      </c>
    </row>
    <row r="11">
      <c r="A11" s="4" t="inlineStr">
        <is>
          <t>Ending balance</t>
        </is>
      </c>
      <c r="B11" s="6" t="n">
        <v>-3106</v>
      </c>
      <c r="C11" s="6" t="n">
        <v>3093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Cap - Schedule of Reclassification out of Accumulated Other Comprehensive Income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Gains included in interest expense</t>
        </is>
      </c>
      <c r="B4" s="6" t="n">
        <v>-29072</v>
      </c>
      <c r="C4" s="6" t="n">
        <v>-40681</v>
      </c>
    </row>
    <row r="5">
      <c r="A5" s="4" t="inlineStr">
        <is>
          <t>Income tax expense</t>
        </is>
      </c>
      <c r="B5" s="5" t="n">
        <v>-21453</v>
      </c>
      <c r="C5" s="5" t="n">
        <v>-26680</v>
      </c>
    </row>
    <row r="6">
      <c r="A6" s="4" t="inlineStr">
        <is>
          <t>Amounts reclassified from accumulated other comprehensive income (loss)</t>
        </is>
      </c>
      <c r="B6" s="5" t="n">
        <v>56681</v>
      </c>
      <c r="C6" s="5" t="n">
        <v>96897</v>
      </c>
    </row>
    <row r="7">
      <c r="A7" s="4" t="inlineStr">
        <is>
          <t>Reclassification out of Accumulated Other Comprehensive Income | Accumulated Gain (Loss), Net, Cash Flow Hedge, Parent | Interest Rate Cap</t>
        </is>
      </c>
      <c r="B7" s="4" t="inlineStr">
        <is>
          <t xml:space="preserve"> </t>
        </is>
      </c>
      <c r="C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row>
    <row r="9">
      <c r="A9" s="4" t="inlineStr">
        <is>
          <t>Gains included in interest expense</t>
        </is>
      </c>
      <c r="B9" s="5" t="n">
        <v>0</v>
      </c>
      <c r="C9" s="5" t="n">
        <v>21509</v>
      </c>
    </row>
    <row r="10">
      <c r="A10" s="4" t="inlineStr">
        <is>
          <t>Income tax expense</t>
        </is>
      </c>
      <c r="B10" s="5" t="n">
        <v>0</v>
      </c>
      <c r="C10" s="5" t="n">
        <v>-5162</v>
      </c>
    </row>
    <row r="11">
      <c r="A11" s="4" t="inlineStr">
        <is>
          <t>Amounts reclassified from accumulated other comprehensive income (loss)</t>
        </is>
      </c>
      <c r="B11" s="6" t="n">
        <v>0</v>
      </c>
      <c r="C11" s="6" t="n">
        <v>1634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Interest Rate Cap (Details) - Interest Rate Cap - Fair Value, Inputs, Level 2 - Fair Value, Recurring $ in Thousands</t>
        </is>
      </c>
      <c r="B1" s="2" t="inlineStr">
        <is>
          <t>Mar. 31, 2025 USD ($)</t>
        </is>
      </c>
    </row>
    <row r="2">
      <c r="A2" s="3" t="inlineStr">
        <is>
          <t>Liability:</t>
        </is>
      </c>
      <c r="B2" s="4" t="inlineStr">
        <is>
          <t xml:space="preserve"> </t>
        </is>
      </c>
    </row>
    <row r="3">
      <c r="A3" s="4" t="inlineStr">
        <is>
          <t>Interest rate cap contract, current portion</t>
        </is>
      </c>
      <c r="B3" s="6" t="n">
        <v>2919</v>
      </c>
    </row>
    <row r="4">
      <c r="A4" s="4" t="inlineStr">
        <is>
          <t>Interest rate cap contract, non-current portion</t>
        </is>
      </c>
      <c r="B4" s="6" t="n">
        <v>11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ong-Term Debt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794230</v>
      </c>
      <c r="C3" s="6" t="n">
        <v>1708004</v>
      </c>
    </row>
    <row r="4">
      <c r="A4" s="4" t="inlineStr">
        <is>
          <t>Senior notes | 6.250%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of debt (as a percent)</t>
        </is>
      </c>
      <c r="B6" s="14" t="n">
        <v>0.0625</v>
      </c>
      <c r="C6" s="14" t="n">
        <v>0.0625</v>
      </c>
    </row>
    <row r="7">
      <c r="A7" s="4" t="inlineStr">
        <is>
          <t>Carrying Value</t>
        </is>
      </c>
      <c r="B7" s="6" t="n">
        <v>539696</v>
      </c>
      <c r="C7" s="6" t="n">
        <v>539363</v>
      </c>
    </row>
    <row r="8">
      <c r="A8" s="4" t="inlineStr">
        <is>
          <t>Fair Value</t>
        </is>
      </c>
      <c r="B8" s="5" t="n">
        <v>535453</v>
      </c>
      <c r="C8" s="5" t="n">
        <v>528000</v>
      </c>
    </row>
    <row r="9">
      <c r="A9" s="4" t="inlineStr">
        <is>
          <t>Senior notes | Fair Value, Inputs, Level 2 | 6.250% senior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5" t="n">
        <v>539696</v>
      </c>
      <c r="C11" s="5" t="n">
        <v>539363</v>
      </c>
    </row>
    <row r="12">
      <c r="A12" s="4" t="inlineStr">
        <is>
          <t>Fair Value</t>
        </is>
      </c>
      <c r="B12" s="5" t="n">
        <v>535453</v>
      </c>
      <c r="C12" s="5" t="n">
        <v>528000</v>
      </c>
    </row>
    <row r="13">
      <c r="A13" s="4" t="inlineStr">
        <is>
          <t>Line of Credit | Fair Valu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5" t="n">
        <v>180000</v>
      </c>
      <c r="C15" s="5" t="n">
        <v>105000</v>
      </c>
    </row>
    <row r="16">
      <c r="A16" s="4" t="inlineStr">
        <is>
          <t>Fair Value</t>
        </is>
      </c>
      <c r="B16" s="5" t="n">
        <v>177300</v>
      </c>
      <c r="C16" s="5" t="n">
        <v>102900</v>
      </c>
    </row>
    <row r="17">
      <c r="A17" s="4" t="inlineStr">
        <is>
          <t>Term loa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Value</t>
        </is>
      </c>
      <c r="B19" s="5" t="n">
        <v>1039346</v>
      </c>
      <c r="C19" s="5" t="n">
        <v>1041661</v>
      </c>
    </row>
    <row r="20">
      <c r="A20" s="4" t="inlineStr">
        <is>
          <t>Fair Value</t>
        </is>
      </c>
      <c r="B20" s="5" t="n">
        <v>1044757</v>
      </c>
      <c r="C20" s="5" t="n">
        <v>1051313</v>
      </c>
    </row>
    <row r="21">
      <c r="A21" s="4" t="inlineStr">
        <is>
          <t>Term loan | Fair Valu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rrying Value</t>
        </is>
      </c>
      <c r="B23" s="5" t="n">
        <v>1039346</v>
      </c>
      <c r="C23" s="5" t="n">
        <v>1041661</v>
      </c>
    </row>
    <row r="24">
      <c r="A24" s="4" t="inlineStr">
        <is>
          <t>Fair Value</t>
        </is>
      </c>
      <c r="B24" s="6" t="n">
        <v>1044757</v>
      </c>
      <c r="C24" s="6" t="n">
        <v>10513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Components of Long-Term Debt And Notes Pay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Outstanding</t>
        </is>
      </c>
      <c r="B3" s="6" t="n">
        <v>1814567</v>
      </c>
      <c r="C3" s="6" t="n">
        <v>1731282</v>
      </c>
    </row>
    <row r="4">
      <c r="A4" s="4" t="inlineStr">
        <is>
          <t>Unamortized Premium (Discount)</t>
        </is>
      </c>
      <c r="B4" s="5" t="n">
        <v>-2593</v>
      </c>
      <c r="C4" s="5" t="n">
        <v>-2693</v>
      </c>
    </row>
    <row r="5">
      <c r="A5" s="4" t="inlineStr">
        <is>
          <t>Unamortized Issuance Costs</t>
        </is>
      </c>
      <c r="B5" s="5" t="n">
        <v>-16212</v>
      </c>
      <c r="C5" s="5" t="n">
        <v>-16774</v>
      </c>
    </row>
    <row r="6">
      <c r="A6" s="4" t="inlineStr">
        <is>
          <t>Carrying Value</t>
        </is>
      </c>
      <c r="B6" s="5" t="n">
        <v>1795762</v>
      </c>
      <c r="C6" s="5" t="n">
        <v>1711815</v>
      </c>
    </row>
    <row r="7">
      <c r="A7" s="4" t="inlineStr">
        <is>
          <t>Fair Value</t>
        </is>
      </c>
      <c r="B7" s="6" t="n">
        <v>1794230</v>
      </c>
      <c r="C7" s="6" t="n">
        <v>1708004</v>
      </c>
    </row>
    <row r="8">
      <c r="A8" s="4" t="inlineStr">
        <is>
          <t>Senior notes | 6.250%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of debt (as a percent)</t>
        </is>
      </c>
      <c r="B10" s="14" t="n">
        <v>0.0625</v>
      </c>
      <c r="C10" s="14" t="n">
        <v>0.0625</v>
      </c>
    </row>
    <row r="11">
      <c r="A11" s="4" t="inlineStr">
        <is>
          <t>Principal Outstanding</t>
        </is>
      </c>
      <c r="B11" s="6" t="n">
        <v>550000</v>
      </c>
      <c r="C11" s="6" t="n">
        <v>550000</v>
      </c>
    </row>
    <row r="12">
      <c r="A12" s="4" t="inlineStr">
        <is>
          <t>Unamortized Premium (Discount)</t>
        </is>
      </c>
      <c r="B12" s="5" t="n">
        <v>0</v>
      </c>
      <c r="C12" s="5" t="n">
        <v>0</v>
      </c>
    </row>
    <row r="13">
      <c r="A13" s="4" t="inlineStr">
        <is>
          <t>Unamortized Issuance Costs</t>
        </is>
      </c>
      <c r="B13" s="5" t="n">
        <v>-10304</v>
      </c>
      <c r="C13" s="5" t="n">
        <v>-10637</v>
      </c>
    </row>
    <row r="14">
      <c r="A14" s="4" t="inlineStr">
        <is>
          <t>Carrying Value</t>
        </is>
      </c>
      <c r="B14" s="5" t="n">
        <v>539696</v>
      </c>
      <c r="C14" s="5" t="n">
        <v>539363</v>
      </c>
    </row>
    <row r="15">
      <c r="A15" s="4" t="inlineStr">
        <is>
          <t>Fair Value</t>
        </is>
      </c>
      <c r="B15" s="5" t="n">
        <v>535453</v>
      </c>
      <c r="C15" s="5" t="n">
        <v>528000</v>
      </c>
    </row>
    <row r="16">
      <c r="A16" s="4" t="inlineStr">
        <is>
          <t>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Outstanding</t>
        </is>
      </c>
      <c r="B18" s="5" t="n">
        <v>1047375</v>
      </c>
      <c r="C18" s="5" t="n">
        <v>1050000</v>
      </c>
    </row>
    <row r="19">
      <c r="A19" s="4" t="inlineStr">
        <is>
          <t>Unamortized Premium (Discount)</t>
        </is>
      </c>
      <c r="B19" s="5" t="n">
        <v>-2593</v>
      </c>
      <c r="C19" s="5" t="n">
        <v>-2693</v>
      </c>
    </row>
    <row r="20">
      <c r="A20" s="4" t="inlineStr">
        <is>
          <t>Unamortized Issuance Costs</t>
        </is>
      </c>
      <c r="B20" s="5" t="n">
        <v>-5436</v>
      </c>
      <c r="C20" s="5" t="n">
        <v>-5646</v>
      </c>
    </row>
    <row r="21">
      <c r="A21" s="4" t="inlineStr">
        <is>
          <t>Carrying Value</t>
        </is>
      </c>
      <c r="B21" s="5" t="n">
        <v>1039346</v>
      </c>
      <c r="C21" s="5" t="n">
        <v>1041661</v>
      </c>
    </row>
    <row r="22">
      <c r="A22" s="4" t="inlineStr">
        <is>
          <t>Fair Value</t>
        </is>
      </c>
      <c r="B22" s="5" t="n">
        <v>1044757</v>
      </c>
      <c r="C22" s="5" t="n">
        <v>1051313</v>
      </c>
    </row>
    <row r="23">
      <c r="A23" s="4" t="inlineStr">
        <is>
          <t>Other debt, including finance leas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Outstanding</t>
        </is>
      </c>
      <c r="B25" s="5" t="n">
        <v>37192</v>
      </c>
      <c r="C25" s="5" t="n">
        <v>26282</v>
      </c>
    </row>
    <row r="26">
      <c r="A26" s="4" t="inlineStr">
        <is>
          <t>Unamortized Premium (Discount)</t>
        </is>
      </c>
      <c r="B26" s="5" t="n">
        <v>0</v>
      </c>
      <c r="C26" s="5" t="n">
        <v>0</v>
      </c>
    </row>
    <row r="27">
      <c r="A27" s="4" t="inlineStr">
        <is>
          <t>Unamortized Issuance Costs</t>
        </is>
      </c>
      <c r="B27" s="5" t="n">
        <v>-472</v>
      </c>
      <c r="C27" s="5" t="n">
        <v>-491</v>
      </c>
    </row>
    <row r="28">
      <c r="A28" s="4" t="inlineStr">
        <is>
          <t>Carrying Value</t>
        </is>
      </c>
      <c r="B28" s="5" t="n">
        <v>36720</v>
      </c>
      <c r="C28" s="5" t="n">
        <v>25791</v>
      </c>
    </row>
    <row r="29">
      <c r="A29" s="4" t="inlineStr">
        <is>
          <t>Fair Value</t>
        </is>
      </c>
      <c r="B29" s="5" t="n">
        <v>36720</v>
      </c>
      <c r="C29" s="5" t="n">
        <v>25791</v>
      </c>
    </row>
    <row r="30">
      <c r="A30" s="4" t="inlineStr">
        <is>
          <t>Revolving facility | Line of Credi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incipal Outstanding</t>
        </is>
      </c>
      <c r="B32" s="5" t="n">
        <v>180000</v>
      </c>
      <c r="C32" s="5" t="n">
        <v>105000</v>
      </c>
    </row>
    <row r="33">
      <c r="A33" s="4" t="inlineStr">
        <is>
          <t>Unamortized Premium (Discount)</t>
        </is>
      </c>
      <c r="B33" s="5" t="n">
        <v>0</v>
      </c>
      <c r="C33" s="5" t="n">
        <v>0</v>
      </c>
    </row>
    <row r="34">
      <c r="A34" s="4" t="inlineStr">
        <is>
          <t>Unamortized Issuance Costs</t>
        </is>
      </c>
      <c r="B34" s="5" t="n">
        <v>0</v>
      </c>
      <c r="C34" s="5" t="n">
        <v>0</v>
      </c>
    </row>
    <row r="35">
      <c r="A35" s="4" t="inlineStr">
        <is>
          <t>Carrying Value</t>
        </is>
      </c>
      <c r="B35" s="5" t="n">
        <v>180000</v>
      </c>
      <c r="C35" s="5" t="n">
        <v>105000</v>
      </c>
    </row>
    <row r="36">
      <c r="A36" s="4" t="inlineStr">
        <is>
          <t>Fair Value</t>
        </is>
      </c>
      <c r="B36" s="6" t="n">
        <v>177300</v>
      </c>
      <c r="C36" s="6" t="n">
        <v>102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Principal Maturities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2025</t>
        </is>
      </c>
      <c r="B3" s="6" t="n">
        <v>24806</v>
      </c>
      <c r="C3" s="4" t="inlineStr">
        <is>
          <t xml:space="preserve"> </t>
        </is>
      </c>
    </row>
    <row r="4">
      <c r="A4" s="4" t="inlineStr">
        <is>
          <t>2026</t>
        </is>
      </c>
      <c r="B4" s="5" t="n">
        <v>13342</v>
      </c>
      <c r="C4" s="4" t="inlineStr">
        <is>
          <t xml:space="preserve"> </t>
        </is>
      </c>
    </row>
    <row r="5">
      <c r="A5" s="4" t="inlineStr">
        <is>
          <t>2027</t>
        </is>
      </c>
      <c r="B5" s="5" t="n">
        <v>12137</v>
      </c>
      <c r="C5" s="4" t="inlineStr">
        <is>
          <t xml:space="preserve"> </t>
        </is>
      </c>
    </row>
    <row r="6">
      <c r="A6" s="4" t="inlineStr">
        <is>
          <t>2028</t>
        </is>
      </c>
      <c r="B6" s="5" t="n">
        <v>10554</v>
      </c>
      <c r="C6" s="4" t="inlineStr">
        <is>
          <t xml:space="preserve"> </t>
        </is>
      </c>
    </row>
    <row r="7">
      <c r="A7" s="4" t="inlineStr">
        <is>
          <t>2029</t>
        </is>
      </c>
      <c r="B7" s="5" t="n">
        <v>190558</v>
      </c>
      <c r="C7" s="4" t="inlineStr">
        <is>
          <t xml:space="preserve"> </t>
        </is>
      </c>
    </row>
    <row r="8">
      <c r="A8" s="4" t="inlineStr">
        <is>
          <t>Thereafter</t>
        </is>
      </c>
      <c r="B8" s="5" t="n">
        <v>1563170</v>
      </c>
      <c r="C8" s="4" t="inlineStr">
        <is>
          <t xml:space="preserve"> </t>
        </is>
      </c>
    </row>
    <row r="9">
      <c r="A9" s="4" t="inlineStr">
        <is>
          <t>Total</t>
        </is>
      </c>
      <c r="B9" s="5" t="n">
        <v>1814567</v>
      </c>
      <c r="C9" s="6" t="n">
        <v>1731282</v>
      </c>
    </row>
    <row r="10">
      <c r="A10" s="4" t="inlineStr">
        <is>
          <t>Line of Credit | Revolving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5" t="n">
        <v>0</v>
      </c>
      <c r="C12" s="4" t="inlineStr">
        <is>
          <t xml:space="preserve"> </t>
        </is>
      </c>
    </row>
    <row r="13">
      <c r="A13" s="4" t="inlineStr">
        <is>
          <t>2026</t>
        </is>
      </c>
      <c r="B13" s="5" t="n">
        <v>0</v>
      </c>
      <c r="C13" s="4" t="inlineStr">
        <is>
          <t xml:space="preserve"> </t>
        </is>
      </c>
    </row>
    <row r="14">
      <c r="A14" s="4" t="inlineStr">
        <is>
          <t>2027</t>
        </is>
      </c>
      <c r="B14" s="5" t="n">
        <v>0</v>
      </c>
      <c r="C14" s="4" t="inlineStr">
        <is>
          <t xml:space="preserve"> </t>
        </is>
      </c>
    </row>
    <row r="15">
      <c r="A15" s="4" t="inlineStr">
        <is>
          <t>2028</t>
        </is>
      </c>
      <c r="B15" s="5" t="n">
        <v>0</v>
      </c>
      <c r="C15" s="4" t="inlineStr">
        <is>
          <t xml:space="preserve"> </t>
        </is>
      </c>
    </row>
    <row r="16">
      <c r="A16" s="4" t="inlineStr">
        <is>
          <t>2029</t>
        </is>
      </c>
      <c r="B16" s="5" t="n">
        <v>180000</v>
      </c>
      <c r="C16" s="4" t="inlineStr">
        <is>
          <t xml:space="preserve"> </t>
        </is>
      </c>
    </row>
    <row r="17">
      <c r="A17" s="4" t="inlineStr">
        <is>
          <t>Thereafter</t>
        </is>
      </c>
      <c r="B17" s="5" t="n">
        <v>0</v>
      </c>
      <c r="C17" s="4" t="inlineStr">
        <is>
          <t xml:space="preserve"> </t>
        </is>
      </c>
    </row>
    <row r="18">
      <c r="A18" s="4" t="inlineStr">
        <is>
          <t>Total</t>
        </is>
      </c>
      <c r="B18" s="5" t="n">
        <v>180000</v>
      </c>
      <c r="C18" s="5" t="n">
        <v>105000</v>
      </c>
    </row>
    <row r="19">
      <c r="A19" s="4" t="inlineStr">
        <is>
          <t>Term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5" t="n">
        <v>7875</v>
      </c>
      <c r="C21" s="4" t="inlineStr">
        <is>
          <t xml:space="preserve"> </t>
        </is>
      </c>
    </row>
    <row r="22">
      <c r="A22" s="4" t="inlineStr">
        <is>
          <t>2026</t>
        </is>
      </c>
      <c r="B22" s="5" t="n">
        <v>10500</v>
      </c>
      <c r="C22" s="4" t="inlineStr">
        <is>
          <t xml:space="preserve"> </t>
        </is>
      </c>
    </row>
    <row r="23">
      <c r="A23" s="4" t="inlineStr">
        <is>
          <t>2027</t>
        </is>
      </c>
      <c r="B23" s="5" t="n">
        <v>10500</v>
      </c>
      <c r="C23" s="4" t="inlineStr">
        <is>
          <t xml:space="preserve"> </t>
        </is>
      </c>
    </row>
    <row r="24">
      <c r="A24" s="4" t="inlineStr">
        <is>
          <t>2028</t>
        </is>
      </c>
      <c r="B24" s="5" t="n">
        <v>10500</v>
      </c>
      <c r="C24" s="4" t="inlineStr">
        <is>
          <t xml:space="preserve"> </t>
        </is>
      </c>
    </row>
    <row r="25">
      <c r="A25" s="4" t="inlineStr">
        <is>
          <t>2029</t>
        </is>
      </c>
      <c r="B25" s="5" t="n">
        <v>10500</v>
      </c>
      <c r="C25" s="4" t="inlineStr">
        <is>
          <t xml:space="preserve"> </t>
        </is>
      </c>
    </row>
    <row r="26">
      <c r="A26" s="4" t="inlineStr">
        <is>
          <t>Thereafter</t>
        </is>
      </c>
      <c r="B26" s="5" t="n">
        <v>997500</v>
      </c>
      <c r="C26" s="4" t="inlineStr">
        <is>
          <t xml:space="preserve"> </t>
        </is>
      </c>
    </row>
    <row r="27">
      <c r="A27" s="4" t="inlineStr">
        <is>
          <t>Total</t>
        </is>
      </c>
      <c r="B27" s="5" t="n">
        <v>1047375</v>
      </c>
      <c r="C27" s="5" t="n">
        <v>1050000</v>
      </c>
    </row>
    <row r="28">
      <c r="A28" s="4" t="inlineStr">
        <is>
          <t>Other debt, including finance leas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5</t>
        </is>
      </c>
      <c r="B30" s="5" t="n">
        <v>16931</v>
      </c>
      <c r="C30" s="4" t="inlineStr">
        <is>
          <t xml:space="preserve"> </t>
        </is>
      </c>
    </row>
    <row r="31">
      <c r="A31" s="4" t="inlineStr">
        <is>
          <t>2026</t>
        </is>
      </c>
      <c r="B31" s="5" t="n">
        <v>2842</v>
      </c>
      <c r="C31" s="4" t="inlineStr">
        <is>
          <t xml:space="preserve"> </t>
        </is>
      </c>
    </row>
    <row r="32">
      <c r="A32" s="4" t="inlineStr">
        <is>
          <t>2027</t>
        </is>
      </c>
      <c r="B32" s="5" t="n">
        <v>1637</v>
      </c>
      <c r="C32" s="4" t="inlineStr">
        <is>
          <t xml:space="preserve"> </t>
        </is>
      </c>
    </row>
    <row r="33">
      <c r="A33" s="4" t="inlineStr">
        <is>
          <t>2028</t>
        </is>
      </c>
      <c r="B33" s="5" t="n">
        <v>54</v>
      </c>
      <c r="C33" s="4" t="inlineStr">
        <is>
          <t xml:space="preserve"> </t>
        </is>
      </c>
    </row>
    <row r="34">
      <c r="A34" s="4" t="inlineStr">
        <is>
          <t>2029</t>
        </is>
      </c>
      <c r="B34" s="5" t="n">
        <v>58</v>
      </c>
      <c r="C34" s="4" t="inlineStr">
        <is>
          <t xml:space="preserve"> </t>
        </is>
      </c>
    </row>
    <row r="35">
      <c r="A35" s="4" t="inlineStr">
        <is>
          <t>Thereafter</t>
        </is>
      </c>
      <c r="B35" s="5" t="n">
        <v>15670</v>
      </c>
      <c r="C35" s="4" t="inlineStr">
        <is>
          <t xml:space="preserve"> </t>
        </is>
      </c>
    </row>
    <row r="36">
      <c r="A36" s="4" t="inlineStr">
        <is>
          <t>Total</t>
        </is>
      </c>
      <c r="B36" s="6" t="n">
        <v>37192</v>
      </c>
      <c r="C36" s="6" t="n">
        <v>26282</v>
      </c>
    </row>
    <row r="37">
      <c r="A37" s="4" t="inlineStr">
        <is>
          <t>6.250% senior notes | Senior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of debt (as a percent)</t>
        </is>
      </c>
      <c r="B39" s="14" t="n">
        <v>0.0625</v>
      </c>
      <c r="C39" s="14" t="n">
        <v>0.0625</v>
      </c>
    </row>
    <row r="40">
      <c r="A40" s="4" t="inlineStr">
        <is>
          <t>2025</t>
        </is>
      </c>
      <c r="B40" s="6" t="n">
        <v>0</v>
      </c>
      <c r="C40" s="4" t="inlineStr">
        <is>
          <t xml:space="preserve"> </t>
        </is>
      </c>
    </row>
    <row r="41">
      <c r="A41" s="4" t="inlineStr">
        <is>
          <t>2026</t>
        </is>
      </c>
      <c r="B41" s="5" t="n">
        <v>0</v>
      </c>
      <c r="C41" s="4" t="inlineStr">
        <is>
          <t xml:space="preserve"> </t>
        </is>
      </c>
    </row>
    <row r="42">
      <c r="A42" s="4" t="inlineStr">
        <is>
          <t>2027</t>
        </is>
      </c>
      <c r="B42" s="5" t="n">
        <v>0</v>
      </c>
      <c r="C42" s="4" t="inlineStr">
        <is>
          <t xml:space="preserve"> </t>
        </is>
      </c>
    </row>
    <row r="43">
      <c r="A43" s="4" t="inlineStr">
        <is>
          <t>2028</t>
        </is>
      </c>
      <c r="B43" s="5" t="n">
        <v>0</v>
      </c>
      <c r="C43" s="4" t="inlineStr">
        <is>
          <t xml:space="preserve"> </t>
        </is>
      </c>
    </row>
    <row r="44">
      <c r="A44" s="4" t="inlineStr">
        <is>
          <t>2029</t>
        </is>
      </c>
      <c r="B44" s="5" t="n">
        <v>0</v>
      </c>
      <c r="C44" s="4" t="inlineStr">
        <is>
          <t xml:space="preserve"> </t>
        </is>
      </c>
    </row>
    <row r="45">
      <c r="A45" s="4" t="inlineStr">
        <is>
          <t>Thereafter</t>
        </is>
      </c>
      <c r="B45" s="5" t="n">
        <v>550000</v>
      </c>
      <c r="C45" s="4" t="inlineStr">
        <is>
          <t xml:space="preserve"> </t>
        </is>
      </c>
    </row>
    <row r="46">
      <c r="A46" s="4" t="inlineStr">
        <is>
          <t>Total</t>
        </is>
      </c>
      <c r="B46" s="6" t="n">
        <v>550000</v>
      </c>
      <c r="C46" s="6" t="n">
        <v>5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74732</v>
      </c>
      <c r="C4" s="6" t="n">
        <v>117167</v>
      </c>
    </row>
    <row r="5">
      <c r="A5" s="3" t="inlineStr">
        <is>
          <t>Other comprehensive loss, net of tax:</t>
        </is>
      </c>
      <c r="B5" s="4" t="inlineStr">
        <is>
          <t xml:space="preserve"> </t>
        </is>
      </c>
      <c r="C5" s="4" t="inlineStr">
        <is>
          <t xml:space="preserve"> </t>
        </is>
      </c>
    </row>
    <row r="6">
      <c r="A6" s="4" t="inlineStr">
        <is>
          <t>Gain (loss) on interest rate cap contract</t>
        </is>
      </c>
      <c r="B6" s="5" t="n">
        <v>-3106</v>
      </c>
      <c r="C6" s="5" t="n">
        <v>4370</v>
      </c>
    </row>
    <row r="7">
      <c r="A7" s="4" t="inlineStr">
        <is>
          <t>Reclassification adjustment for gains included in net income</t>
        </is>
      </c>
      <c r="B7" s="5" t="n">
        <v>0</v>
      </c>
      <c r="C7" s="5" t="n">
        <v>-16347</v>
      </c>
    </row>
    <row r="8">
      <c r="A8" s="4" t="inlineStr">
        <is>
          <t>Net change, net of tax benefit of $3,782, and $981</t>
        </is>
      </c>
      <c r="B8" s="5" t="n">
        <v>-3106</v>
      </c>
      <c r="C8" s="5" t="n">
        <v>-11977</v>
      </c>
    </row>
    <row r="9">
      <c r="A9" s="4" t="inlineStr">
        <is>
          <t>Comprehensive income</t>
        </is>
      </c>
      <c r="B9" s="5" t="n">
        <v>71626</v>
      </c>
      <c r="C9" s="5" t="n">
        <v>105190</v>
      </c>
    </row>
    <row r="10">
      <c r="A10" s="4" t="inlineStr">
        <is>
          <t>Less: Comprehensive income attributable to non-controlling interests</t>
        </is>
      </c>
      <c r="B10" s="5" t="n">
        <v>18051</v>
      </c>
      <c r="C10" s="5" t="n">
        <v>20270</v>
      </c>
    </row>
    <row r="11">
      <c r="A11" s="4" t="inlineStr">
        <is>
          <t>Comprehensive income attributable to Select Medical Holdings Corporation</t>
        </is>
      </c>
      <c r="B11" s="6" t="n">
        <v>53575</v>
      </c>
      <c r="C11" s="6" t="n">
        <v>8492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lected Financial Data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353172</v>
      </c>
      <c r="C4" s="6" t="n">
        <v>1321211</v>
      </c>
      <c r="D4" s="4" t="inlineStr">
        <is>
          <t xml:space="preserve"> </t>
        </is>
      </c>
    </row>
    <row r="5">
      <c r="A5" s="4" t="inlineStr">
        <is>
          <t>Total assets</t>
        </is>
      </c>
      <c r="B5" s="5" t="n">
        <v>5696003</v>
      </c>
      <c r="C5" s="4" t="inlineStr">
        <is>
          <t xml:space="preserve"> </t>
        </is>
      </c>
      <c r="D5" s="6" t="n">
        <v>5607951</v>
      </c>
    </row>
    <row r="6">
      <c r="A6" s="4" t="inlineStr">
        <is>
          <t>Capital expenditures</t>
        </is>
      </c>
      <c r="B6" s="5" t="n">
        <v>52339</v>
      </c>
      <c r="C6" s="5" t="n">
        <v>35286</v>
      </c>
      <c r="D6" s="4" t="inlineStr">
        <is>
          <t xml:space="preserve"> </t>
        </is>
      </c>
    </row>
    <row r="7">
      <c r="A7" s="4" t="inlineStr">
        <is>
          <t>Continuing Opera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5696003</v>
      </c>
      <c r="C9" s="5" t="n">
        <v>5495415</v>
      </c>
      <c r="D9" s="4" t="inlineStr">
        <is>
          <t xml:space="preserve"> </t>
        </is>
      </c>
    </row>
    <row r="10">
      <c r="A10" s="4" t="inlineStr">
        <is>
          <t>Operating Segments | Critical Illness Recovery Hospit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5" t="n">
        <v>637030</v>
      </c>
      <c r="C12" s="5" t="n">
        <v>655880</v>
      </c>
      <c r="D12" s="4" t="inlineStr">
        <is>
          <t xml:space="preserve"> </t>
        </is>
      </c>
    </row>
    <row r="13">
      <c r="A13" s="4" t="inlineStr">
        <is>
          <t>Personnel expense</t>
        </is>
      </c>
      <c r="B13" s="5" t="n">
        <v>348548</v>
      </c>
      <c r="C13" s="5" t="n">
        <v>349294</v>
      </c>
      <c r="D13" s="4" t="inlineStr">
        <is>
          <t xml:space="preserve"> </t>
        </is>
      </c>
    </row>
    <row r="14">
      <c r="A14" s="4" t="inlineStr">
        <is>
          <t>Other segment items</t>
        </is>
      </c>
      <c r="B14" s="5" t="n">
        <v>201833</v>
      </c>
      <c r="C14" s="5" t="n">
        <v>190646</v>
      </c>
      <c r="D14" s="4" t="inlineStr">
        <is>
          <t xml:space="preserve"> </t>
        </is>
      </c>
    </row>
    <row r="15">
      <c r="A15" s="4" t="inlineStr">
        <is>
          <t>Adjusted EBITDA</t>
        </is>
      </c>
      <c r="B15" s="5" t="n">
        <v>86649</v>
      </c>
      <c r="C15" s="5" t="n">
        <v>115940</v>
      </c>
      <c r="D15" s="4" t="inlineStr">
        <is>
          <t xml:space="preserve"> </t>
        </is>
      </c>
    </row>
    <row r="16">
      <c r="A16" s="4" t="inlineStr">
        <is>
          <t>Capital expenditures</t>
        </is>
      </c>
      <c r="B16" s="5" t="n">
        <v>16671</v>
      </c>
      <c r="C16" s="5" t="n">
        <v>15941</v>
      </c>
      <c r="D16" s="4" t="inlineStr">
        <is>
          <t xml:space="preserve"> </t>
        </is>
      </c>
    </row>
    <row r="17">
      <c r="A17" s="4" t="inlineStr">
        <is>
          <t>Operating Segments | Critical Illness Recovery Hospital | Continuing Oper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5" t="n">
        <v>2696663</v>
      </c>
      <c r="C19" s="5" t="n">
        <v>2608979</v>
      </c>
      <c r="D19" s="4" t="inlineStr">
        <is>
          <t xml:space="preserve"> </t>
        </is>
      </c>
    </row>
    <row r="20">
      <c r="A20" s="4" t="inlineStr">
        <is>
          <t>Operating Segments | Rehabilitation Hospit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307388</v>
      </c>
      <c r="C22" s="5" t="n">
        <v>265700</v>
      </c>
      <c r="D22" s="4" t="inlineStr">
        <is>
          <t xml:space="preserve"> </t>
        </is>
      </c>
    </row>
    <row r="23">
      <c r="A23" s="4" t="inlineStr">
        <is>
          <t>Personnel expense</t>
        </is>
      </c>
      <c r="B23" s="5" t="n">
        <v>170810</v>
      </c>
      <c r="C23" s="5" t="n">
        <v>147650</v>
      </c>
      <c r="D23" s="4" t="inlineStr">
        <is>
          <t xml:space="preserve"> </t>
        </is>
      </c>
    </row>
    <row r="24">
      <c r="A24" s="4" t="inlineStr">
        <is>
          <t>Other segment items</t>
        </is>
      </c>
      <c r="B24" s="5" t="n">
        <v>66154</v>
      </c>
      <c r="C24" s="5" t="n">
        <v>56650</v>
      </c>
      <c r="D24" s="4" t="inlineStr">
        <is>
          <t xml:space="preserve"> </t>
        </is>
      </c>
    </row>
    <row r="25">
      <c r="A25" s="4" t="inlineStr">
        <is>
          <t>Adjusted EBITDA</t>
        </is>
      </c>
      <c r="B25" s="5" t="n">
        <v>70424</v>
      </c>
      <c r="C25" s="5" t="n">
        <v>61400</v>
      </c>
      <c r="D25" s="4" t="inlineStr">
        <is>
          <t xml:space="preserve"> </t>
        </is>
      </c>
    </row>
    <row r="26">
      <c r="A26" s="4" t="inlineStr">
        <is>
          <t>Capital expenditures</t>
        </is>
      </c>
      <c r="B26" s="5" t="n">
        <v>25925</v>
      </c>
      <c r="C26" s="5" t="n">
        <v>7101</v>
      </c>
      <c r="D26" s="4" t="inlineStr">
        <is>
          <t xml:space="preserve"> </t>
        </is>
      </c>
    </row>
    <row r="27">
      <c r="A27" s="4" t="inlineStr">
        <is>
          <t>Operating Segments | Rehabilitation Hospital | Continuing Opera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assets</t>
        </is>
      </c>
      <c r="B29" s="5" t="n">
        <v>1405911</v>
      </c>
      <c r="C29" s="5" t="n">
        <v>1233828</v>
      </c>
      <c r="D29" s="4" t="inlineStr">
        <is>
          <t xml:space="preserve"> </t>
        </is>
      </c>
    </row>
    <row r="30">
      <c r="A30" s="4" t="inlineStr">
        <is>
          <t>Operating Segments | Outpatient Rehabilitation</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5" t="n">
        <v>307342</v>
      </c>
      <c r="C32" s="5" t="n">
        <v>303158</v>
      </c>
      <c r="D32" s="4" t="inlineStr">
        <is>
          <t xml:space="preserve"> </t>
        </is>
      </c>
    </row>
    <row r="33">
      <c r="A33" s="4" t="inlineStr">
        <is>
          <t>Personnel expense</t>
        </is>
      </c>
      <c r="B33" s="5" t="n">
        <v>219438</v>
      </c>
      <c r="C33" s="5" t="n">
        <v>215417</v>
      </c>
      <c r="D33" s="4" t="inlineStr">
        <is>
          <t xml:space="preserve"> </t>
        </is>
      </c>
    </row>
    <row r="34">
      <c r="A34" s="4" t="inlineStr">
        <is>
          <t>Other segment items</t>
        </is>
      </c>
      <c r="B34" s="5" t="n">
        <v>63631</v>
      </c>
      <c r="C34" s="5" t="n">
        <v>62813</v>
      </c>
      <c r="D34" s="4" t="inlineStr">
        <is>
          <t xml:space="preserve"> </t>
        </is>
      </c>
    </row>
    <row r="35">
      <c r="A35" s="4" t="inlineStr">
        <is>
          <t>Adjusted EBITDA</t>
        </is>
      </c>
      <c r="B35" s="5" t="n">
        <v>24273</v>
      </c>
      <c r="C35" s="5" t="n">
        <v>24928</v>
      </c>
      <c r="D35" s="4" t="inlineStr">
        <is>
          <t xml:space="preserve"> </t>
        </is>
      </c>
    </row>
    <row r="36">
      <c r="A36" s="4" t="inlineStr">
        <is>
          <t>Capital expenditures</t>
        </is>
      </c>
      <c r="B36" s="5" t="n">
        <v>9047</v>
      </c>
      <c r="C36" s="5" t="n">
        <v>9500</v>
      </c>
      <c r="D36" s="4" t="inlineStr">
        <is>
          <t xml:space="preserve"> </t>
        </is>
      </c>
    </row>
    <row r="37">
      <c r="A37" s="4" t="inlineStr">
        <is>
          <t>Operating Segments | Outpatient Rehabilitation | Continuing Operation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assets</t>
        </is>
      </c>
      <c r="B39" s="5" t="n">
        <v>1415655</v>
      </c>
      <c r="C39" s="5" t="n">
        <v>1423740</v>
      </c>
      <c r="D39" s="4" t="inlineStr">
        <is>
          <t xml:space="preserve"> </t>
        </is>
      </c>
    </row>
    <row r="40">
      <c r="A40" s="4" t="inlineStr">
        <is>
          <t>Oth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t>
        </is>
      </c>
      <c r="B42" s="5" t="n">
        <v>101412</v>
      </c>
      <c r="C42" s="5" t="n">
        <v>96473</v>
      </c>
      <c r="D42" s="4" t="inlineStr">
        <is>
          <t xml:space="preserve"> </t>
        </is>
      </c>
    </row>
    <row r="43">
      <c r="A43" s="4" t="inlineStr">
        <is>
          <t>Capital expenditures</t>
        </is>
      </c>
      <c r="B43" s="5" t="n">
        <v>696</v>
      </c>
      <c r="C43" s="5" t="n">
        <v>2744</v>
      </c>
      <c r="D43" s="4" t="inlineStr">
        <is>
          <t xml:space="preserve"> </t>
        </is>
      </c>
    </row>
    <row r="44">
      <c r="A44" s="4" t="inlineStr">
        <is>
          <t>Other | Continuing Operation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assets</t>
        </is>
      </c>
      <c r="B46" s="6" t="n">
        <v>177774</v>
      </c>
      <c r="C46" s="6" t="n">
        <v>228868</v>
      </c>
      <c r="D4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EBITDA to Income Before Tax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ther revenue</t>
        </is>
      </c>
      <c r="B4" s="6" t="n">
        <v>1353172</v>
      </c>
      <c r="C4" s="6" t="n">
        <v>1321211</v>
      </c>
    </row>
    <row r="5">
      <c r="A5" s="4" t="inlineStr">
        <is>
          <t>Other costs of services</t>
        </is>
      </c>
      <c r="B5" s="5" t="n">
        <v>-1172611</v>
      </c>
      <c r="C5" s="5" t="n">
        <v>-1120711</v>
      </c>
    </row>
    <row r="6">
      <c r="A6" s="4" t="inlineStr">
        <is>
          <t>Depreciation and amortization</t>
        </is>
      </c>
      <c r="B6" s="5" t="n">
        <v>-34808</v>
      </c>
      <c r="C6" s="5" t="n">
        <v>-35584</v>
      </c>
    </row>
    <row r="7">
      <c r="A7" s="4" t="inlineStr">
        <is>
          <t>Equity in earnings of unconsolidated subsidiaries</t>
        </is>
      </c>
      <c r="B7" s="5" t="n">
        <v>12512</v>
      </c>
      <c r="C7" s="5" t="n">
        <v>10421</v>
      </c>
    </row>
    <row r="8">
      <c r="A8" s="4" t="inlineStr">
        <is>
          <t>Interest expense</t>
        </is>
      </c>
      <c r="B8" s="5" t="n">
        <v>-29072</v>
      </c>
      <c r="C8" s="5" t="n">
        <v>-40681</v>
      </c>
    </row>
    <row r="9">
      <c r="A9" s="4" t="inlineStr">
        <is>
          <t>Income from continuing operations before income taxes</t>
        </is>
      </c>
      <c r="B9" s="5" t="n">
        <v>96185</v>
      </c>
      <c r="C9" s="5" t="n">
        <v>88209</v>
      </c>
    </row>
    <row r="10">
      <c r="A10" s="4" t="inlineStr">
        <is>
          <t>Operating Segments | Critical Illness Recovery Hospit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djusted EBITDA</t>
        </is>
      </c>
      <c r="B12" s="5" t="n">
        <v>86649</v>
      </c>
      <c r="C12" s="5" t="n">
        <v>115940</v>
      </c>
    </row>
    <row r="13">
      <c r="A13" s="4" t="inlineStr">
        <is>
          <t>Other revenue</t>
        </is>
      </c>
      <c r="B13" s="5" t="n">
        <v>637030</v>
      </c>
      <c r="C13" s="5" t="n">
        <v>655880</v>
      </c>
    </row>
    <row r="14">
      <c r="A14" s="4" t="inlineStr">
        <is>
          <t>Operating Segments | Rehabilitation Hospita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djusted EBITDA</t>
        </is>
      </c>
      <c r="B16" s="5" t="n">
        <v>70424</v>
      </c>
      <c r="C16" s="5" t="n">
        <v>61400</v>
      </c>
    </row>
    <row r="17">
      <c r="A17" s="4" t="inlineStr">
        <is>
          <t>Other revenue</t>
        </is>
      </c>
      <c r="B17" s="5" t="n">
        <v>307388</v>
      </c>
      <c r="C17" s="5" t="n">
        <v>265700</v>
      </c>
    </row>
    <row r="18">
      <c r="A18" s="4" t="inlineStr">
        <is>
          <t>Operating Segments | Outpatient Rehabilitation</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Adjusted EBITDA</t>
        </is>
      </c>
      <c r="B20" s="5" t="n">
        <v>24273</v>
      </c>
      <c r="C20" s="5" t="n">
        <v>24928</v>
      </c>
    </row>
    <row r="21">
      <c r="A21" s="4" t="inlineStr">
        <is>
          <t>Other revenue</t>
        </is>
      </c>
      <c r="B21" s="5" t="n">
        <v>307342</v>
      </c>
      <c r="C21" s="5" t="n">
        <v>303158</v>
      </c>
    </row>
    <row r="22">
      <c r="A22" s="4" t="inlineStr">
        <is>
          <t>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Other revenue</t>
        </is>
      </c>
      <c r="B24" s="5" t="n">
        <v>101412</v>
      </c>
      <c r="C24" s="5" t="n">
        <v>96473</v>
      </c>
    </row>
    <row r="25">
      <c r="A25" s="4" t="inlineStr">
        <is>
          <t>Segment Reporting, Reconciling Item, Excluding Corporate Nonsegment</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Other costs of services</t>
        </is>
      </c>
      <c r="B27" s="5" t="n">
        <v>-101412</v>
      </c>
      <c r="C27" s="5" t="n">
        <v>-96473</v>
      </c>
    </row>
    <row r="28">
      <c r="A28" s="4" t="inlineStr">
        <is>
          <t>Other general and administrative expenses</t>
        </is>
      </c>
      <c r="B28" s="5" t="n">
        <v>-29901</v>
      </c>
      <c r="C28" s="5" t="n">
        <v>-36493</v>
      </c>
    </row>
    <row r="29">
      <c r="A29" s="4" t="inlineStr">
        <is>
          <t>Depreciation and amortization</t>
        </is>
      </c>
      <c r="B29" s="5" t="n">
        <v>-34808</v>
      </c>
      <c r="C29" s="5" t="n">
        <v>-35584</v>
      </c>
    </row>
    <row r="30">
      <c r="A30" s="4" t="inlineStr">
        <is>
          <t>Stock compensation expense</t>
        </is>
      </c>
      <c r="B30" s="5" t="n">
        <v>-3892</v>
      </c>
      <c r="C30" s="5" t="n">
        <v>-11444</v>
      </c>
    </row>
    <row r="31">
      <c r="A31" s="4" t="inlineStr">
        <is>
          <t>Concentra separation transaction costs</t>
        </is>
      </c>
      <c r="B31" s="5" t="n">
        <v>0</v>
      </c>
      <c r="C31" s="5" t="n">
        <v>-278</v>
      </c>
    </row>
    <row r="32">
      <c r="A32" s="4" t="inlineStr">
        <is>
          <t>Equity in earnings of unconsolidated subsidiaries</t>
        </is>
      </c>
      <c r="B32" s="5" t="n">
        <v>12512</v>
      </c>
      <c r="C32" s="5" t="n">
        <v>10421</v>
      </c>
    </row>
    <row r="33">
      <c r="A33" s="4" t="inlineStr">
        <is>
          <t>Interest expense</t>
        </is>
      </c>
      <c r="B33" s="6" t="n">
        <v>-29072</v>
      </c>
      <c r="C33" s="6" t="n">
        <v>-4068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ther revenue</t>
        </is>
      </c>
      <c r="B4" s="6" t="n">
        <v>1353172</v>
      </c>
      <c r="C4" s="6" t="n">
        <v>1321211</v>
      </c>
    </row>
    <row r="5">
      <c r="A5" s="4" t="inlineStr">
        <is>
          <t>Total patient services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ther revenue</t>
        </is>
      </c>
      <c r="B7" s="5" t="n">
        <v>1219974</v>
      </c>
      <c r="C7" s="5" t="n">
        <v>1193344</v>
      </c>
    </row>
    <row r="8">
      <c r="A8" s="4" t="inlineStr">
        <is>
          <t>Medica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ther revenue</t>
        </is>
      </c>
      <c r="B10" s="5" t="n">
        <v>390305</v>
      </c>
      <c r="C10" s="5" t="n">
        <v>398488</v>
      </c>
    </row>
    <row r="11">
      <c r="A11" s="4" t="inlineStr">
        <is>
          <t>Non-Medic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ther revenue</t>
        </is>
      </c>
      <c r="B13" s="5" t="n">
        <v>829669</v>
      </c>
      <c r="C13" s="5" t="n">
        <v>794856</v>
      </c>
    </row>
    <row r="14">
      <c r="A14" s="4" t="inlineStr">
        <is>
          <t>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ther revenue</t>
        </is>
      </c>
      <c r="B16" s="5" t="n">
        <v>133198</v>
      </c>
      <c r="C16" s="5" t="n">
        <v>127867</v>
      </c>
    </row>
    <row r="17">
      <c r="A17" s="4" t="inlineStr">
        <is>
          <t>Operating Segments | Critical Illness Recovery Hospit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ther revenue</t>
        </is>
      </c>
      <c r="B19" s="5" t="n">
        <v>637030</v>
      </c>
      <c r="C19" s="5" t="n">
        <v>655880</v>
      </c>
    </row>
    <row r="20">
      <c r="A20" s="4" t="inlineStr">
        <is>
          <t>Operating Segments | Critical Illness Recovery Hospital | Total patient services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Other revenue</t>
        </is>
      </c>
      <c r="B22" s="5" t="n">
        <v>636049</v>
      </c>
      <c r="C22" s="5" t="n">
        <v>654927</v>
      </c>
    </row>
    <row r="23">
      <c r="A23" s="4" t="inlineStr">
        <is>
          <t>Operating Segments | Critical Illness Recovery Hospital | Medicar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Other revenue</t>
        </is>
      </c>
      <c r="B25" s="5" t="n">
        <v>203864</v>
      </c>
      <c r="C25" s="5" t="n">
        <v>226261</v>
      </c>
    </row>
    <row r="26">
      <c r="A26" s="4" t="inlineStr">
        <is>
          <t>Operating Segments | Critical Illness Recovery Hospital | Non-Medicar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Other revenue</t>
        </is>
      </c>
      <c r="B28" s="5" t="n">
        <v>432185</v>
      </c>
      <c r="C28" s="5" t="n">
        <v>428666</v>
      </c>
    </row>
    <row r="29">
      <c r="A29" s="4" t="inlineStr">
        <is>
          <t>Operating Segments | Critical Illness Recovery Hospital | Other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Other revenue</t>
        </is>
      </c>
      <c r="B31" s="5" t="n">
        <v>981</v>
      </c>
      <c r="C31" s="5" t="n">
        <v>953</v>
      </c>
    </row>
    <row r="32">
      <c r="A32" s="4" t="inlineStr">
        <is>
          <t>Operating Segments | Rehabilitation Hospit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Other revenue</t>
        </is>
      </c>
      <c r="B34" s="5" t="n">
        <v>307388</v>
      </c>
      <c r="C34" s="5" t="n">
        <v>265700</v>
      </c>
    </row>
    <row r="35">
      <c r="A35" s="4" t="inlineStr">
        <is>
          <t>Operating Segments | Rehabilitation Hospital | Total patient services revenu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Other revenue</t>
        </is>
      </c>
      <c r="B37" s="5" t="n">
        <v>294381</v>
      </c>
      <c r="C37" s="5" t="n">
        <v>252963</v>
      </c>
    </row>
    <row r="38">
      <c r="A38" s="4" t="inlineStr">
        <is>
          <t>Operating Segments | Rehabilitation Hospital | Medicar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Other revenue</t>
        </is>
      </c>
      <c r="B40" s="5" t="n">
        <v>141341</v>
      </c>
      <c r="C40" s="5" t="n">
        <v>126386</v>
      </c>
    </row>
    <row r="41">
      <c r="A41" s="4" t="inlineStr">
        <is>
          <t>Operating Segments | Rehabilitation Hospital | Non-Medicar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Other revenue</t>
        </is>
      </c>
      <c r="B43" s="5" t="n">
        <v>153040</v>
      </c>
      <c r="C43" s="5" t="n">
        <v>126577</v>
      </c>
    </row>
    <row r="44">
      <c r="A44" s="4" t="inlineStr">
        <is>
          <t>Operating Segments | Rehabilitation Hospital | Other revenu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Other revenue</t>
        </is>
      </c>
      <c r="B46" s="5" t="n">
        <v>13007</v>
      </c>
      <c r="C46" s="5" t="n">
        <v>12737</v>
      </c>
    </row>
    <row r="47">
      <c r="A47" s="4" t="inlineStr">
        <is>
          <t>Operating Segments | Outpatient Rehabilitatio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Other revenue</t>
        </is>
      </c>
      <c r="B49" s="5" t="n">
        <v>307342</v>
      </c>
      <c r="C49" s="5" t="n">
        <v>303158</v>
      </c>
    </row>
    <row r="50">
      <c r="A50" s="4" t="inlineStr">
        <is>
          <t>Operating Segments | Outpatient Rehabilitation | Total patient services revenu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Other revenue</t>
        </is>
      </c>
      <c r="B52" s="5" t="n">
        <v>289544</v>
      </c>
      <c r="C52" s="5" t="n">
        <v>285454</v>
      </c>
    </row>
    <row r="53">
      <c r="A53" s="4" t="inlineStr">
        <is>
          <t>Operating Segments | Outpatient Rehabilitation | Medicar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Other revenue</t>
        </is>
      </c>
      <c r="B55" s="5" t="n">
        <v>45100</v>
      </c>
      <c r="C55" s="5" t="n">
        <v>45841</v>
      </c>
    </row>
    <row r="56">
      <c r="A56" s="4" t="inlineStr">
        <is>
          <t>Operating Segments | Outpatient Rehabilitation | Non-Medicar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Other revenue</t>
        </is>
      </c>
      <c r="B58" s="5" t="n">
        <v>244444</v>
      </c>
      <c r="C58" s="5" t="n">
        <v>239613</v>
      </c>
    </row>
    <row r="59">
      <c r="A59" s="4" t="inlineStr">
        <is>
          <t>Operating Segments | Outpatient Rehabilitation | Other revenu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Other revenue</t>
        </is>
      </c>
      <c r="B61" s="5" t="n">
        <v>17798</v>
      </c>
      <c r="C61" s="5" t="n">
        <v>17704</v>
      </c>
    </row>
    <row r="62">
      <c r="A62" s="4" t="inlineStr">
        <is>
          <t>Oth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Other revenue</t>
        </is>
      </c>
      <c r="B64" s="5" t="n">
        <v>101412</v>
      </c>
      <c r="C64" s="5" t="n">
        <v>96473</v>
      </c>
    </row>
    <row r="65">
      <c r="A65" s="4" t="inlineStr">
        <is>
          <t>Other | Total patient services revenu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Other revenue</t>
        </is>
      </c>
      <c r="B67" s="5" t="n">
        <v>0</v>
      </c>
      <c r="C67" s="5" t="n">
        <v>0</v>
      </c>
    </row>
    <row r="68">
      <c r="A68" s="4" t="inlineStr">
        <is>
          <t>Other | Medicar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Other revenue</t>
        </is>
      </c>
      <c r="B70" s="5" t="n">
        <v>0</v>
      </c>
      <c r="C70" s="5" t="n">
        <v>0</v>
      </c>
    </row>
    <row r="71">
      <c r="A71" s="4" t="inlineStr">
        <is>
          <t>Other | Non-Medicar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Other revenue</t>
        </is>
      </c>
      <c r="B73" s="5" t="n">
        <v>0</v>
      </c>
      <c r="C73" s="5" t="n">
        <v>0</v>
      </c>
    </row>
    <row r="74">
      <c r="A74" s="4" t="inlineStr">
        <is>
          <t>Other | Other revenu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Other revenue</t>
        </is>
      </c>
      <c r="B76" s="6" t="n">
        <v>101412</v>
      </c>
      <c r="C76" s="6" t="n">
        <v>9647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arnings per Share - Narrative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Contractual dividends paid</t>
        </is>
      </c>
      <c r="B4" s="6" t="n">
        <v>0</v>
      </c>
      <c r="C4"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et Income Attributable to the Company, Common Shares Outstanding, and Participating Securities Outstanding (Details) - USD ($)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Income from continuing operations, net of tax</t>
        </is>
      </c>
      <c r="B4" s="6" t="n">
        <v>74732</v>
      </c>
      <c r="C4" s="6" t="n">
        <v>61529</v>
      </c>
    </row>
    <row r="5">
      <c r="A5" s="4" t="inlineStr">
        <is>
          <t>Less: net income attributable to non-controlling interests</t>
        </is>
      </c>
      <c r="B5" s="5" t="n">
        <v>18051</v>
      </c>
      <c r="C5" s="5" t="n">
        <v>18947</v>
      </c>
    </row>
    <row r="6">
      <c r="A6" s="4" t="inlineStr">
        <is>
          <t>Income from continuing operations, net of tax, attributable to Select Medical’s common stockholders</t>
        </is>
      </c>
      <c r="B6" s="5" t="n">
        <v>56681</v>
      </c>
      <c r="C6" s="5" t="n">
        <v>42582</v>
      </c>
    </row>
    <row r="7">
      <c r="A7" s="3" t="inlineStr">
        <is>
          <t>Basic EPS</t>
        </is>
      </c>
      <c r="B7" s="4" t="inlineStr">
        <is>
          <t xml:space="preserve"> </t>
        </is>
      </c>
      <c r="C7" s="4" t="inlineStr">
        <is>
          <t xml:space="preserve"> </t>
        </is>
      </c>
    </row>
    <row r="8">
      <c r="A8" s="4" t="inlineStr">
        <is>
          <t>Less: Distributed and undistributed income attributable to participating securities - basic EPS</t>
        </is>
      </c>
      <c r="B8" s="5" t="n">
        <v>-1145</v>
      </c>
      <c r="C8" s="5" t="n">
        <v>-1493</v>
      </c>
    </row>
    <row r="9">
      <c r="A9" s="4" t="inlineStr">
        <is>
          <t>Distributed and undistributed income from continuing operations, net of tax, attributable to common shares - basic</t>
        </is>
      </c>
      <c r="B9" s="5" t="n">
        <v>55536</v>
      </c>
      <c r="C9" s="5" t="n">
        <v>41089</v>
      </c>
    </row>
    <row r="10">
      <c r="A10" s="3" t="inlineStr">
        <is>
          <t>Diluted EPS</t>
        </is>
      </c>
      <c r="B10" s="4" t="inlineStr">
        <is>
          <t xml:space="preserve"> </t>
        </is>
      </c>
      <c r="C10" s="4" t="inlineStr">
        <is>
          <t xml:space="preserve"> </t>
        </is>
      </c>
    </row>
    <row r="11">
      <c r="A11" s="4" t="inlineStr">
        <is>
          <t>Less: Distributed and undistributed income attributable to participating securities - diluted EPS</t>
        </is>
      </c>
      <c r="B11" s="5" t="n">
        <v>-1145</v>
      </c>
      <c r="C11" s="5" t="n">
        <v>-1493</v>
      </c>
    </row>
    <row r="12">
      <c r="A12" s="4" t="inlineStr">
        <is>
          <t>Distributed and undistributed income from continuing operations, net of tax, attributable to common shares - diluted</t>
        </is>
      </c>
      <c r="B12" s="6" t="n">
        <v>55536</v>
      </c>
      <c r="C12" s="6" t="n">
        <v>4108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PS Under the Two-Class Method (Details) - USD ($) $ / shares in Units, shares in Thousands, $ in Thousands</t>
        </is>
      </c>
      <c r="B1" s="2" t="inlineStr">
        <is>
          <t>3 Months Ended</t>
        </is>
      </c>
    </row>
    <row r="2">
      <c r="B2" s="2" t="inlineStr">
        <is>
          <t>Mar. 31, 2025</t>
        </is>
      </c>
      <c r="C2" s="2" t="inlineStr">
        <is>
          <t>Mar. 31, 2024</t>
        </is>
      </c>
    </row>
    <row r="3">
      <c r="A3" s="3" t="inlineStr">
        <is>
          <t>Income from Continuing Operations, Net of Tax, Allocation</t>
        </is>
      </c>
      <c r="B3" s="4" t="inlineStr">
        <is>
          <t xml:space="preserve"> </t>
        </is>
      </c>
      <c r="C3" s="4" t="inlineStr">
        <is>
          <t xml:space="preserve"> </t>
        </is>
      </c>
    </row>
    <row r="4">
      <c r="A4" s="4" t="inlineStr">
        <is>
          <t>Income from Continuing Operations, Net of Tax, allocated to common shares, basic</t>
        </is>
      </c>
      <c r="B4" s="6" t="n">
        <v>55536</v>
      </c>
      <c r="C4" s="6" t="n">
        <v>41089</v>
      </c>
    </row>
    <row r="5">
      <c r="A5" s="4" t="inlineStr">
        <is>
          <t>Income from Continuing Operations, Net of Tax, allocated to common shares, diluted</t>
        </is>
      </c>
      <c r="B5" s="5" t="n">
        <v>55536</v>
      </c>
      <c r="C5" s="5" t="n">
        <v>41089</v>
      </c>
    </row>
    <row r="6">
      <c r="A6" s="4" t="inlineStr">
        <is>
          <t>Less: Distributed and undistributed income attributable to participating securities - basic EPS</t>
        </is>
      </c>
      <c r="B6" s="5" t="n">
        <v>1145</v>
      </c>
      <c r="C6" s="5" t="n">
        <v>1493</v>
      </c>
    </row>
    <row r="7">
      <c r="A7" s="4" t="inlineStr">
        <is>
          <t>Less: Distributed and undistributed income attributable to participating securities - diluted EPS</t>
        </is>
      </c>
      <c r="B7" s="5" t="n">
        <v>1145</v>
      </c>
      <c r="C7" s="5" t="n">
        <v>1493</v>
      </c>
    </row>
    <row r="8">
      <c r="A8" s="4" t="inlineStr">
        <is>
          <t>Income from continuing operations, net of tax</t>
        </is>
      </c>
      <c r="B8" s="6" t="n">
        <v>56681</v>
      </c>
      <c r="C8" s="6" t="n">
        <v>42582</v>
      </c>
    </row>
    <row r="9">
      <c r="A9" s="4" t="inlineStr">
        <is>
          <t>Weighted average common shares outstanding, basic (in shares)</t>
        </is>
      </c>
      <c r="B9" s="5" t="n">
        <v>126205</v>
      </c>
      <c r="C9" s="5" t="n">
        <v>123859</v>
      </c>
    </row>
    <row r="10">
      <c r="A10" s="4" t="inlineStr">
        <is>
          <t>Weighted average common shares outstanding, diluted (in shares)</t>
        </is>
      </c>
      <c r="B10" s="5" t="n">
        <v>126205</v>
      </c>
      <c r="C10" s="5" t="n">
        <v>123859</v>
      </c>
    </row>
    <row r="11">
      <c r="A11" s="4" t="inlineStr">
        <is>
          <t>Weighted average participating securities outstanding (in shares)</t>
        </is>
      </c>
      <c r="B11" s="5" t="n">
        <v>2602</v>
      </c>
      <c r="C11" s="5" t="n">
        <v>4501</v>
      </c>
    </row>
    <row r="12">
      <c r="A12" s="3" t="inlineStr">
        <is>
          <t>Basic EPS</t>
        </is>
      </c>
      <c r="B12" s="4" t="inlineStr">
        <is>
          <t xml:space="preserve"> </t>
        </is>
      </c>
      <c r="C12" s="4" t="inlineStr">
        <is>
          <t xml:space="preserve"> </t>
        </is>
      </c>
    </row>
    <row r="13">
      <c r="A13" s="4" t="inlineStr">
        <is>
          <t>Continuing operations - basic (in dollars per share)</t>
        </is>
      </c>
      <c r="B13" s="8" t="n">
        <v>0.44</v>
      </c>
      <c r="C13" s="8" t="n">
        <v>0.33</v>
      </c>
    </row>
    <row r="14">
      <c r="A14" s="3" t="inlineStr">
        <is>
          <t>Diluted EPS</t>
        </is>
      </c>
      <c r="B14" s="4" t="inlineStr">
        <is>
          <t xml:space="preserve"> </t>
        </is>
      </c>
      <c r="C14" s="4" t="inlineStr">
        <is>
          <t xml:space="preserve"> </t>
        </is>
      </c>
    </row>
    <row r="15">
      <c r="A15" s="4" t="inlineStr">
        <is>
          <t>Continuing operations - diluted (in dollars per share)</t>
        </is>
      </c>
      <c r="B15" s="8" t="n">
        <v>0.44</v>
      </c>
      <c r="C15" s="8" t="n">
        <v>0.3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3 Months Ended</t>
        </is>
      </c>
    </row>
    <row r="2">
      <c r="B2" s="2" t="inlineStr">
        <is>
          <t>Mar. 31, 2025 USD ($)</t>
        </is>
      </c>
    </row>
    <row r="3">
      <c r="A3" s="4" t="inlineStr">
        <is>
          <t>Professional liability claims | Critical Illness Recovery Hospitals, Rehabilitation Hospitals And Outpatient Rehabilitiation</t>
        </is>
      </c>
      <c r="B3" s="4" t="inlineStr">
        <is>
          <t xml:space="preserve"> </t>
        </is>
      </c>
    </row>
    <row r="4">
      <c r="A4" s="3" t="inlineStr">
        <is>
          <t>Commitments and Contingencies</t>
        </is>
      </c>
      <c r="B4" s="4" t="inlineStr">
        <is>
          <t xml:space="preserve"> </t>
        </is>
      </c>
    </row>
    <row r="5">
      <c r="A5" s="4" t="inlineStr">
        <is>
          <t>Total annual aggregate limit of insurance coverage</t>
        </is>
      </c>
      <c r="B5" s="6" t="n">
        <v>42</v>
      </c>
    </row>
    <row r="6">
      <c r="A6" s="4" t="inlineStr">
        <is>
          <t>Professional liability claims | Joint Venture Operations</t>
        </is>
      </c>
      <c r="B6" s="4" t="inlineStr">
        <is>
          <t xml:space="preserve"> </t>
        </is>
      </c>
    </row>
    <row r="7">
      <c r="A7" s="3" t="inlineStr">
        <is>
          <t>Commitments and Contingencies</t>
        </is>
      </c>
      <c r="B7" s="4" t="inlineStr">
        <is>
          <t xml:space="preserve"> </t>
        </is>
      </c>
    </row>
    <row r="8">
      <c r="A8" s="4" t="inlineStr">
        <is>
          <t>Total annual aggregate limit of insurance coverage</t>
        </is>
      </c>
      <c r="B8" s="5" t="n">
        <v>80</v>
      </c>
    </row>
    <row r="9">
      <c r="A9" s="4" t="inlineStr">
        <is>
          <t>Professional liability claims | Joint Venture Operations | Minimum</t>
        </is>
      </c>
      <c r="B9" s="4" t="inlineStr">
        <is>
          <t xml:space="preserve"> </t>
        </is>
      </c>
    </row>
    <row r="10">
      <c r="A10" s="3" t="inlineStr">
        <is>
          <t>Commitments and Contingencies</t>
        </is>
      </c>
      <c r="B10" s="4" t="inlineStr">
        <is>
          <t xml:space="preserve"> </t>
        </is>
      </c>
    </row>
    <row r="11">
      <c r="A11" s="4" t="inlineStr">
        <is>
          <t>Total annual aggregate limit of insurance coverage</t>
        </is>
      </c>
      <c r="B11" s="5" t="n">
        <v>23</v>
      </c>
    </row>
    <row r="12">
      <c r="A12" s="4" t="inlineStr">
        <is>
          <t>Professional liability claims | Joint Venture Operations | Maximum</t>
        </is>
      </c>
      <c r="B12" s="4" t="inlineStr">
        <is>
          <t xml:space="preserve"> </t>
        </is>
      </c>
    </row>
    <row r="13">
      <c r="A13" s="3" t="inlineStr">
        <is>
          <t>Commitments and Contingencies</t>
        </is>
      </c>
      <c r="B13" s="4" t="inlineStr">
        <is>
          <t xml:space="preserve"> </t>
        </is>
      </c>
    </row>
    <row r="14">
      <c r="A14" s="4" t="inlineStr">
        <is>
          <t>Total annual aggregate limit of insurance coverage</t>
        </is>
      </c>
      <c r="B14" s="5" t="n">
        <v>33</v>
      </c>
    </row>
    <row r="15">
      <c r="A15" s="4" t="inlineStr">
        <is>
          <t>General Liability | Critical Illness Recovery Hospitals, Rehabilitation Hospitals And Outpatient Rehabilitiation</t>
        </is>
      </c>
      <c r="B15" s="4" t="inlineStr">
        <is>
          <t xml:space="preserve"> </t>
        </is>
      </c>
    </row>
    <row r="16">
      <c r="A16" s="3" t="inlineStr">
        <is>
          <t>Commitments and Contingencies</t>
        </is>
      </c>
      <c r="B16" s="4" t="inlineStr">
        <is>
          <t xml:space="preserve"> </t>
        </is>
      </c>
    </row>
    <row r="17">
      <c r="A17" s="4" t="inlineStr">
        <is>
          <t>Total annual aggregate limit of insurance coverage</t>
        </is>
      </c>
      <c r="B17" s="6" t="n">
        <v>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30,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ash dividend declared (in dollars per share)</t>
        </is>
      </c>
      <c r="B4" s="4" t="inlineStr">
        <is>
          <t xml:space="preserve"> </t>
        </is>
      </c>
      <c r="C4" s="10" t="n">
        <v>0.0625</v>
      </c>
      <c r="D4" s="7" t="n">
        <v>0.12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 declared (in dollars per share)</t>
        </is>
      </c>
      <c r="B7" s="10" t="n">
        <v>0.0625</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Tax benefit on components of other comprehensive income</t>
        </is>
      </c>
      <c r="B4" s="6" t="n">
        <v>981</v>
      </c>
      <c r="C4" s="6" t="n">
        <v>378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5" customWidth="1" min="5" max="5"/>
    <col width="18" customWidth="1" min="6" max="6"/>
    <col width="37" customWidth="1" min="7" max="7"/>
    <col width="26" customWidth="1" min="8" max="8"/>
  </cols>
  <sheetData>
    <row r="1">
      <c r="A1" s="1" t="inlineStr">
        <is>
          <t>Condensed Consolidated Statements of Changes in Equity and Income (unaudited) - USD ($) $ in Thousands</t>
        </is>
      </c>
      <c r="B1" s="2" t="inlineStr">
        <is>
          <t>Total</t>
        </is>
      </c>
      <c r="C1" s="2" t="inlineStr">
        <is>
          <t>Total Stockholders’ Equity</t>
        </is>
      </c>
      <c r="D1" s="2" t="inlineStr">
        <is>
          <t>Common Stock</t>
        </is>
      </c>
      <c r="E1" s="2" t="inlineStr">
        <is>
          <t>Capital in Excess of Par</t>
        </is>
      </c>
      <c r="F1" s="2" t="inlineStr">
        <is>
          <t>Retained Earnings</t>
        </is>
      </c>
      <c r="G1" s="2" t="inlineStr">
        <is>
          <t>Accumulated Other Comprehensive Loss</t>
        </is>
      </c>
      <c r="H1" s="2" t="inlineStr">
        <is>
          <t>Non-controlling Interests</t>
        </is>
      </c>
    </row>
    <row r="2">
      <c r="A2" s="4" t="inlineStr">
        <is>
          <t>Beginning balance (in shares) at Dec. 31, 2023</t>
        </is>
      </c>
      <c r="B2" s="4" t="inlineStr">
        <is>
          <t xml:space="preserve"> </t>
        </is>
      </c>
      <c r="C2" s="4" t="inlineStr">
        <is>
          <t xml:space="preserve"> </t>
        </is>
      </c>
      <c r="D2" s="5" t="n">
        <v>128369000</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547718</v>
      </c>
      <c r="C3" s="6" t="n">
        <v>1288304</v>
      </c>
      <c r="D3" s="6" t="n">
        <v>128</v>
      </c>
      <c r="E3" s="6" t="n">
        <v>493413</v>
      </c>
      <c r="F3" s="6" t="n">
        <v>751856</v>
      </c>
      <c r="G3" s="6" t="n">
        <v>42907</v>
      </c>
      <c r="H3" s="6" t="n">
        <v>25941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attributable to Select Medical Holdings Corporation</t>
        </is>
      </c>
      <c r="B5" s="5" t="n">
        <v>96897</v>
      </c>
      <c r="C5" s="5" t="n">
        <v>96897</v>
      </c>
      <c r="D5" s="4" t="inlineStr">
        <is>
          <t xml:space="preserve"> </t>
        </is>
      </c>
      <c r="E5" s="4" t="inlineStr">
        <is>
          <t xml:space="preserve"> </t>
        </is>
      </c>
      <c r="F5" s="5" t="n">
        <v>96897</v>
      </c>
      <c r="G5" s="4" t="inlineStr">
        <is>
          <t xml:space="preserve"> </t>
        </is>
      </c>
      <c r="H5" s="4" t="inlineStr">
        <is>
          <t xml:space="preserve"> </t>
        </is>
      </c>
    </row>
    <row r="6">
      <c r="A6" s="4" t="inlineStr">
        <is>
          <t>Net income attributable to non-controlling interests</t>
        </is>
      </c>
      <c r="B6" s="5" t="n">
        <v>17845</v>
      </c>
      <c r="C6" s="5" t="n">
        <v>0</v>
      </c>
      <c r="D6" s="4" t="inlineStr">
        <is>
          <t xml:space="preserve"> </t>
        </is>
      </c>
      <c r="E6" s="4" t="inlineStr">
        <is>
          <t xml:space="preserve"> </t>
        </is>
      </c>
      <c r="F6" s="4" t="inlineStr">
        <is>
          <t xml:space="preserve"> </t>
        </is>
      </c>
      <c r="G6" s="4" t="inlineStr">
        <is>
          <t xml:space="preserve"> </t>
        </is>
      </c>
      <c r="H6" s="5" t="n">
        <v>17845</v>
      </c>
    </row>
    <row r="7">
      <c r="A7" s="4" t="inlineStr">
        <is>
          <t>Cash dividends declared for common stockholders</t>
        </is>
      </c>
      <c r="B7" s="5" t="n">
        <v>-16045</v>
      </c>
      <c r="C7" s="5" t="n">
        <v>-16045</v>
      </c>
      <c r="D7" s="4" t="inlineStr">
        <is>
          <t xml:space="preserve"> </t>
        </is>
      </c>
      <c r="E7" s="4" t="inlineStr">
        <is>
          <t xml:space="preserve"> </t>
        </is>
      </c>
      <c r="F7" s="5" t="n">
        <v>-16045</v>
      </c>
      <c r="G7" s="4" t="inlineStr">
        <is>
          <t xml:space="preserve"> </t>
        </is>
      </c>
      <c r="H7" s="4" t="inlineStr">
        <is>
          <t xml:space="preserve"> </t>
        </is>
      </c>
    </row>
    <row r="8">
      <c r="A8" s="4" t="inlineStr">
        <is>
          <t>Issuance of restricted stock (in shares)</t>
        </is>
      </c>
      <c r="B8" s="4" t="inlineStr">
        <is>
          <t xml:space="preserve"> </t>
        </is>
      </c>
      <c r="C8" s="4" t="inlineStr">
        <is>
          <t xml:space="preserve"> </t>
        </is>
      </c>
      <c r="D8" s="5" t="n">
        <v>1000</v>
      </c>
      <c r="E8" s="4" t="inlineStr">
        <is>
          <t xml:space="preserve"> </t>
        </is>
      </c>
      <c r="F8" s="4" t="inlineStr">
        <is>
          <t xml:space="preserve"> </t>
        </is>
      </c>
      <c r="G8" s="4" t="inlineStr">
        <is>
          <t xml:space="preserve"> </t>
        </is>
      </c>
      <c r="H8" s="4" t="inlineStr">
        <is>
          <t xml:space="preserve"> </t>
        </is>
      </c>
    </row>
    <row r="9">
      <c r="A9" s="4" t="inlineStr">
        <is>
          <t>Issuance of restricted stock</t>
        </is>
      </c>
      <c r="B9" s="5" t="n">
        <v>0</v>
      </c>
      <c r="C9" s="5" t="n">
        <v>0</v>
      </c>
      <c r="D9" s="6" t="n">
        <v>0</v>
      </c>
      <c r="E9" s="5" t="n">
        <v>0</v>
      </c>
      <c r="F9" s="4" t="inlineStr">
        <is>
          <t xml:space="preserve"> </t>
        </is>
      </c>
      <c r="G9" s="4" t="inlineStr">
        <is>
          <t xml:space="preserve"> </t>
        </is>
      </c>
      <c r="H9" s="4" t="inlineStr">
        <is>
          <t xml:space="preserve"> </t>
        </is>
      </c>
    </row>
    <row r="10">
      <c r="A10" s="4" t="inlineStr">
        <is>
          <t>Forfeitures of unvested restricted stock (in shares)</t>
        </is>
      </c>
      <c r="B10" s="4" t="inlineStr">
        <is>
          <t xml:space="preserve"> </t>
        </is>
      </c>
      <c r="C10" s="4" t="inlineStr">
        <is>
          <t xml:space="preserve"> </t>
        </is>
      </c>
      <c r="D10" s="5" t="n">
        <v>-12000</v>
      </c>
      <c r="E10" s="4" t="inlineStr">
        <is>
          <t xml:space="preserve"> </t>
        </is>
      </c>
      <c r="F10" s="4" t="inlineStr">
        <is>
          <t xml:space="preserve"> </t>
        </is>
      </c>
      <c r="G10" s="4" t="inlineStr">
        <is>
          <t xml:space="preserve"> </t>
        </is>
      </c>
      <c r="H10" s="4" t="inlineStr">
        <is>
          <t xml:space="preserve"> </t>
        </is>
      </c>
    </row>
    <row r="11">
      <c r="A11" s="4" t="inlineStr">
        <is>
          <t>Forfeitures of unvested restricted stock</t>
        </is>
      </c>
      <c r="B11" s="5" t="n">
        <v>14</v>
      </c>
      <c r="C11" s="5" t="n">
        <v>14</v>
      </c>
      <c r="D11" s="6" t="n">
        <v>0</v>
      </c>
      <c r="E11" s="5" t="n">
        <v>0</v>
      </c>
      <c r="F11" s="5" t="n">
        <v>14</v>
      </c>
      <c r="G11" s="4" t="inlineStr">
        <is>
          <t xml:space="preserve"> </t>
        </is>
      </c>
      <c r="H11" s="4" t="inlineStr">
        <is>
          <t xml:space="preserve"> </t>
        </is>
      </c>
    </row>
    <row r="12">
      <c r="A12" s="4" t="inlineStr">
        <is>
          <t>Vesting of restricted stock</t>
        </is>
      </c>
      <c r="B12" s="5" t="n">
        <v>11596</v>
      </c>
      <c r="C12" s="5" t="n">
        <v>11596</v>
      </c>
      <c r="D12" s="4" t="inlineStr">
        <is>
          <t xml:space="preserve"> </t>
        </is>
      </c>
      <c r="E12" s="5" t="n">
        <v>11596</v>
      </c>
      <c r="F12" s="4" t="inlineStr">
        <is>
          <t xml:space="preserve"> </t>
        </is>
      </c>
      <c r="G12" s="4" t="inlineStr">
        <is>
          <t xml:space="preserve"> </t>
        </is>
      </c>
      <c r="H12" s="4" t="inlineStr">
        <is>
          <t xml:space="preserve"> </t>
        </is>
      </c>
    </row>
    <row r="13">
      <c r="A13" s="4" t="inlineStr">
        <is>
          <t>Issuance of non-controlling interests</t>
        </is>
      </c>
      <c r="B13" s="5" t="n">
        <v>4002</v>
      </c>
      <c r="C13" s="5" t="n">
        <v>0</v>
      </c>
      <c r="D13" s="4" t="inlineStr">
        <is>
          <t xml:space="preserve"> </t>
        </is>
      </c>
      <c r="E13" s="4" t="inlineStr">
        <is>
          <t xml:space="preserve"> </t>
        </is>
      </c>
      <c r="F13" s="4" t="inlineStr">
        <is>
          <t xml:space="preserve"> </t>
        </is>
      </c>
      <c r="G13" s="4" t="inlineStr">
        <is>
          <t xml:space="preserve"> </t>
        </is>
      </c>
      <c r="H13" s="5" t="n">
        <v>4002</v>
      </c>
    </row>
    <row r="14">
      <c r="A14" s="4" t="inlineStr">
        <is>
          <t>Distributions to and purchases of non-controlling interests</t>
        </is>
      </c>
      <c r="B14" s="5" t="n">
        <v>-10506</v>
      </c>
      <c r="C14" s="5" t="n">
        <v>394</v>
      </c>
      <c r="D14" s="4" t="inlineStr">
        <is>
          <t xml:space="preserve"> </t>
        </is>
      </c>
      <c r="E14" s="5" t="n">
        <v>394</v>
      </c>
      <c r="F14" s="4" t="inlineStr">
        <is>
          <t xml:space="preserve"> </t>
        </is>
      </c>
      <c r="G14" s="4" t="inlineStr">
        <is>
          <t xml:space="preserve"> </t>
        </is>
      </c>
      <c r="H14" s="5" t="n">
        <v>-10900</v>
      </c>
    </row>
    <row r="15">
      <c r="A15" s="4" t="inlineStr">
        <is>
          <t>Redemption value adjustment on non-controlling interests</t>
        </is>
      </c>
      <c r="B15" s="5" t="n">
        <v>-1901</v>
      </c>
      <c r="C15" s="5" t="n">
        <v>-1901</v>
      </c>
      <c r="D15" s="4" t="inlineStr">
        <is>
          <t xml:space="preserve"> </t>
        </is>
      </c>
      <c r="E15" s="4" t="inlineStr">
        <is>
          <t xml:space="preserve"> </t>
        </is>
      </c>
      <c r="F15" s="5" t="n">
        <v>-1901</v>
      </c>
      <c r="G15" s="4" t="inlineStr">
        <is>
          <t xml:space="preserve"> </t>
        </is>
      </c>
      <c r="H15" s="4" t="inlineStr">
        <is>
          <t xml:space="preserve"> </t>
        </is>
      </c>
    </row>
    <row r="16">
      <c r="A16" s="4" t="inlineStr">
        <is>
          <t>Other comprehensive loss</t>
        </is>
      </c>
      <c r="B16" s="5" t="n">
        <v>-11977</v>
      </c>
      <c r="C16" s="5" t="n">
        <v>-11977</v>
      </c>
      <c r="D16" s="4" t="inlineStr">
        <is>
          <t xml:space="preserve"> </t>
        </is>
      </c>
      <c r="E16" s="4" t="inlineStr">
        <is>
          <t xml:space="preserve"> </t>
        </is>
      </c>
      <c r="F16" s="4" t="inlineStr">
        <is>
          <t xml:space="preserve"> </t>
        </is>
      </c>
      <c r="G16" s="5" t="n">
        <v>-11977</v>
      </c>
      <c r="H16" s="4" t="inlineStr">
        <is>
          <t xml:space="preserve"> </t>
        </is>
      </c>
    </row>
    <row r="17">
      <c r="A17" s="4" t="inlineStr">
        <is>
          <t>Ending balance (in shares) at Mar. 31, 2024</t>
        </is>
      </c>
      <c r="B17" s="4" t="inlineStr">
        <is>
          <t xml:space="preserve"> </t>
        </is>
      </c>
      <c r="C17" s="4" t="inlineStr">
        <is>
          <t xml:space="preserve"> </t>
        </is>
      </c>
      <c r="D17" s="5" t="n">
        <v>128358000</v>
      </c>
      <c r="E17" s="4" t="inlineStr">
        <is>
          <t xml:space="preserve"> </t>
        </is>
      </c>
      <c r="F17" s="4" t="inlineStr">
        <is>
          <t xml:space="preserve"> </t>
        </is>
      </c>
      <c r="G17" s="4" t="inlineStr">
        <is>
          <t xml:space="preserve"> </t>
        </is>
      </c>
      <c r="H17" s="4" t="inlineStr">
        <is>
          <t xml:space="preserve"> </t>
        </is>
      </c>
    </row>
    <row r="18">
      <c r="A18" s="4" t="inlineStr">
        <is>
          <t>Ending balance at Mar. 31, 2024</t>
        </is>
      </c>
      <c r="B18" s="6" t="n">
        <v>1637643</v>
      </c>
      <c r="C18" s="5" t="n">
        <v>1367282</v>
      </c>
      <c r="D18" s="6" t="n">
        <v>128</v>
      </c>
      <c r="E18" s="5" t="n">
        <v>505403</v>
      </c>
      <c r="F18" s="5" t="n">
        <v>830821</v>
      </c>
      <c r="G18" s="5" t="n">
        <v>30930</v>
      </c>
      <c r="H18" s="5" t="n">
        <v>270361</v>
      </c>
    </row>
    <row r="19">
      <c r="A19" s="4" t="inlineStr">
        <is>
          <t>Beginning balance (in shares) at Dec. 31, 2024</t>
        </is>
      </c>
      <c r="B19" s="5" t="n">
        <v>128962850</v>
      </c>
      <c r="C19" s="4" t="inlineStr">
        <is>
          <t xml:space="preserve"> </t>
        </is>
      </c>
      <c r="D19" s="5" t="n">
        <v>128963000</v>
      </c>
      <c r="E19" s="4" t="inlineStr">
        <is>
          <t xml:space="preserve"> </t>
        </is>
      </c>
      <c r="F19" s="4" t="inlineStr">
        <is>
          <t xml:space="preserve"> </t>
        </is>
      </c>
      <c r="G19" s="4" t="inlineStr">
        <is>
          <t xml:space="preserve"> </t>
        </is>
      </c>
      <c r="H19" s="4" t="inlineStr">
        <is>
          <t xml:space="preserve"> </t>
        </is>
      </c>
    </row>
    <row r="20">
      <c r="A20" s="4" t="inlineStr">
        <is>
          <t>Beginning balance at Dec. 31, 2024</t>
        </is>
      </c>
      <c r="B20" s="6" t="n">
        <v>1986928</v>
      </c>
      <c r="C20" s="5" t="n">
        <v>1681355</v>
      </c>
      <c r="D20" s="6" t="n">
        <v>129</v>
      </c>
      <c r="E20" s="5" t="n">
        <v>911080</v>
      </c>
      <c r="F20" s="5" t="n">
        <v>770146</v>
      </c>
      <c r="G20" s="5" t="n">
        <v>0</v>
      </c>
      <c r="H20" s="5" t="n">
        <v>305573</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attributable to Select Medical Holdings Corporation</t>
        </is>
      </c>
      <c r="B22" s="5" t="n">
        <v>56681</v>
      </c>
      <c r="C22" s="5" t="n">
        <v>56681</v>
      </c>
      <c r="D22" s="4" t="inlineStr">
        <is>
          <t xml:space="preserve"> </t>
        </is>
      </c>
      <c r="E22" s="4" t="inlineStr">
        <is>
          <t xml:space="preserve"> </t>
        </is>
      </c>
      <c r="F22" s="5" t="n">
        <v>56681</v>
      </c>
      <c r="G22" s="4" t="inlineStr">
        <is>
          <t xml:space="preserve"> </t>
        </is>
      </c>
      <c r="H22" s="4" t="inlineStr">
        <is>
          <t xml:space="preserve"> </t>
        </is>
      </c>
    </row>
    <row r="23">
      <c r="A23" s="4" t="inlineStr">
        <is>
          <t>Net income attributable to non-controlling interests</t>
        </is>
      </c>
      <c r="B23" s="5" t="n">
        <v>16288</v>
      </c>
      <c r="C23" s="5" t="n">
        <v>0</v>
      </c>
      <c r="D23" s="4" t="inlineStr">
        <is>
          <t xml:space="preserve"> </t>
        </is>
      </c>
      <c r="E23" s="4" t="inlineStr">
        <is>
          <t xml:space="preserve"> </t>
        </is>
      </c>
      <c r="F23" s="4" t="inlineStr">
        <is>
          <t xml:space="preserve"> </t>
        </is>
      </c>
      <c r="G23" s="4" t="inlineStr">
        <is>
          <t xml:space="preserve"> </t>
        </is>
      </c>
      <c r="H23" s="5" t="n">
        <v>16288</v>
      </c>
    </row>
    <row r="24">
      <c r="A24" s="4" t="inlineStr">
        <is>
          <t>Cash dividends declared for common stockholders</t>
        </is>
      </c>
      <c r="B24" s="5" t="n">
        <v>-8060</v>
      </c>
      <c r="C24" s="5" t="n">
        <v>-8060</v>
      </c>
      <c r="D24" s="4" t="inlineStr">
        <is>
          <t xml:space="preserve"> </t>
        </is>
      </c>
      <c r="E24" s="4" t="inlineStr">
        <is>
          <t xml:space="preserve"> </t>
        </is>
      </c>
      <c r="F24" s="5" t="n">
        <v>-8060</v>
      </c>
      <c r="G24" s="4" t="inlineStr">
        <is>
          <t xml:space="preserve"> </t>
        </is>
      </c>
      <c r="H24" s="4" t="inlineStr">
        <is>
          <t xml:space="preserve"> </t>
        </is>
      </c>
    </row>
    <row r="25">
      <c r="A25" s="4" t="inlineStr">
        <is>
          <t>Issuance of restricted stock (in shares)</t>
        </is>
      </c>
      <c r="B25" s="4" t="inlineStr">
        <is>
          <t xml:space="preserve"> </t>
        </is>
      </c>
      <c r="C25" s="4" t="inlineStr">
        <is>
          <t xml:space="preserve"> </t>
        </is>
      </c>
      <c r="D25" s="5" t="n">
        <v>1000</v>
      </c>
      <c r="E25" s="4" t="inlineStr">
        <is>
          <t xml:space="preserve"> </t>
        </is>
      </c>
      <c r="F25" s="4" t="inlineStr">
        <is>
          <t xml:space="preserve"> </t>
        </is>
      </c>
      <c r="G25" s="4" t="inlineStr">
        <is>
          <t xml:space="preserve"> </t>
        </is>
      </c>
      <c r="H25" s="4" t="inlineStr">
        <is>
          <t xml:space="preserve"> </t>
        </is>
      </c>
    </row>
    <row r="26">
      <c r="A26" s="4" t="inlineStr">
        <is>
          <t>Issuance of restricted stock</t>
        </is>
      </c>
      <c r="B26" s="5" t="n">
        <v>0</v>
      </c>
      <c r="C26" s="5" t="n">
        <v>0</v>
      </c>
      <c r="D26" s="6" t="n">
        <v>0</v>
      </c>
      <c r="E26" s="5" t="n">
        <v>0</v>
      </c>
      <c r="F26" s="4" t="inlineStr">
        <is>
          <t xml:space="preserve"> </t>
        </is>
      </c>
      <c r="G26" s="4" t="inlineStr">
        <is>
          <t xml:space="preserve"> </t>
        </is>
      </c>
      <c r="H26" s="4" t="inlineStr">
        <is>
          <t xml:space="preserve"> </t>
        </is>
      </c>
    </row>
    <row r="27">
      <c r="A27" s="4" t="inlineStr">
        <is>
          <t>Vesting of restricted stock</t>
        </is>
      </c>
      <c r="B27" s="5" t="n">
        <v>3892</v>
      </c>
      <c r="C27" s="5" t="n">
        <v>3892</v>
      </c>
      <c r="D27" s="4" t="inlineStr">
        <is>
          <t xml:space="preserve"> </t>
        </is>
      </c>
      <c r="E27" s="5" t="n">
        <v>3892</v>
      </c>
      <c r="F27" s="4" t="inlineStr">
        <is>
          <t xml:space="preserve"> </t>
        </is>
      </c>
      <c r="G27" s="4" t="inlineStr">
        <is>
          <t xml:space="preserve"> </t>
        </is>
      </c>
      <c r="H27" s="4" t="inlineStr">
        <is>
          <t xml:space="preserve"> </t>
        </is>
      </c>
    </row>
    <row r="28">
      <c r="A28" s="4" t="inlineStr">
        <is>
          <t>Repurchase of common shares (in shares)</t>
        </is>
      </c>
      <c r="B28" s="4" t="inlineStr">
        <is>
          <t xml:space="preserve"> </t>
        </is>
      </c>
      <c r="C28" s="4" t="inlineStr">
        <is>
          <t xml:space="preserve"> </t>
        </is>
      </c>
      <c r="D28" s="5" t="n">
        <v>-650000</v>
      </c>
      <c r="E28" s="4" t="inlineStr">
        <is>
          <t xml:space="preserve"> </t>
        </is>
      </c>
      <c r="F28" s="4" t="inlineStr">
        <is>
          <t xml:space="preserve"> </t>
        </is>
      </c>
      <c r="G28" s="4" t="inlineStr">
        <is>
          <t xml:space="preserve"> </t>
        </is>
      </c>
      <c r="H28" s="4" t="inlineStr">
        <is>
          <t xml:space="preserve"> </t>
        </is>
      </c>
    </row>
    <row r="29">
      <c r="A29" s="4" t="inlineStr">
        <is>
          <t>Repurchase of common shares</t>
        </is>
      </c>
      <c r="B29" s="5" t="n">
        <v>-11389</v>
      </c>
      <c r="C29" s="5" t="n">
        <v>-11389</v>
      </c>
      <c r="D29" s="6" t="n">
        <v>-1</v>
      </c>
      <c r="E29" s="5" t="n">
        <v>-6104</v>
      </c>
      <c r="F29" s="5" t="n">
        <v>-5284</v>
      </c>
      <c r="G29" s="4" t="inlineStr">
        <is>
          <t xml:space="preserve"> </t>
        </is>
      </c>
      <c r="H29" s="4" t="inlineStr">
        <is>
          <t xml:space="preserve"> </t>
        </is>
      </c>
    </row>
    <row r="30">
      <c r="A30" s="4" t="inlineStr">
        <is>
          <t>Issuance of non-controlling interests</t>
        </is>
      </c>
      <c r="B30" s="5" t="n">
        <v>7944</v>
      </c>
      <c r="C30" s="5" t="n">
        <v>0</v>
      </c>
      <c r="D30" s="4" t="inlineStr">
        <is>
          <t xml:space="preserve"> </t>
        </is>
      </c>
      <c r="E30" s="4" t="inlineStr">
        <is>
          <t xml:space="preserve"> </t>
        </is>
      </c>
      <c r="F30" s="4" t="inlineStr">
        <is>
          <t xml:space="preserve"> </t>
        </is>
      </c>
      <c r="G30" s="4" t="inlineStr">
        <is>
          <t xml:space="preserve"> </t>
        </is>
      </c>
      <c r="H30" s="5" t="n">
        <v>7944</v>
      </c>
    </row>
    <row r="31">
      <c r="A31" s="4" t="inlineStr">
        <is>
          <t>Distributions to and purchases of non-controlling interests</t>
        </is>
      </c>
      <c r="B31" s="5" t="n">
        <v>-12183</v>
      </c>
      <c r="C31" s="5" t="n">
        <v>0</v>
      </c>
      <c r="D31" s="4" t="inlineStr">
        <is>
          <t xml:space="preserve"> </t>
        </is>
      </c>
      <c r="E31" s="4" t="inlineStr">
        <is>
          <t xml:space="preserve"> </t>
        </is>
      </c>
      <c r="F31" s="4" t="inlineStr">
        <is>
          <t xml:space="preserve"> </t>
        </is>
      </c>
      <c r="G31" s="4" t="inlineStr">
        <is>
          <t xml:space="preserve"> </t>
        </is>
      </c>
      <c r="H31" s="5" t="n">
        <v>-12183</v>
      </c>
    </row>
    <row r="32">
      <c r="A32" s="4" t="inlineStr">
        <is>
          <t>Redemption value adjustment on non-controlling interests</t>
        </is>
      </c>
      <c r="B32" s="5" t="n">
        <v>21</v>
      </c>
      <c r="C32" s="5" t="n">
        <v>21</v>
      </c>
      <c r="D32" s="4" t="inlineStr">
        <is>
          <t xml:space="preserve"> </t>
        </is>
      </c>
      <c r="E32" s="4" t="inlineStr">
        <is>
          <t xml:space="preserve"> </t>
        </is>
      </c>
      <c r="F32" s="5" t="n">
        <v>21</v>
      </c>
      <c r="G32" s="4" t="inlineStr">
        <is>
          <t xml:space="preserve"> </t>
        </is>
      </c>
      <c r="H32" s="4" t="inlineStr">
        <is>
          <t xml:space="preserve"> </t>
        </is>
      </c>
    </row>
    <row r="33">
      <c r="A33" s="4" t="inlineStr">
        <is>
          <t>Other comprehensive loss</t>
        </is>
      </c>
      <c r="B33" s="6" t="n">
        <v>-3106</v>
      </c>
      <c r="C33" s="5" t="n">
        <v>-3106</v>
      </c>
      <c r="D33" s="4" t="inlineStr">
        <is>
          <t xml:space="preserve"> </t>
        </is>
      </c>
      <c r="E33" s="4" t="inlineStr">
        <is>
          <t xml:space="preserve"> </t>
        </is>
      </c>
      <c r="F33" s="4" t="inlineStr">
        <is>
          <t xml:space="preserve"> </t>
        </is>
      </c>
      <c r="G33" s="5" t="n">
        <v>-3106</v>
      </c>
      <c r="H33" s="4" t="inlineStr">
        <is>
          <t xml:space="preserve"> </t>
        </is>
      </c>
    </row>
    <row r="34">
      <c r="A34" s="4" t="inlineStr">
        <is>
          <t>Ending balance (in shares) at Mar. 31, 2025</t>
        </is>
      </c>
      <c r="B34" s="5" t="n">
        <v>128314033</v>
      </c>
      <c r="C34" s="4" t="inlineStr">
        <is>
          <t xml:space="preserve"> </t>
        </is>
      </c>
      <c r="D34" s="5" t="n">
        <v>128314000</v>
      </c>
      <c r="E34" s="4" t="inlineStr">
        <is>
          <t xml:space="preserve"> </t>
        </is>
      </c>
      <c r="F34" s="4" t="inlineStr">
        <is>
          <t xml:space="preserve"> </t>
        </is>
      </c>
      <c r="G34" s="4" t="inlineStr">
        <is>
          <t xml:space="preserve"> </t>
        </is>
      </c>
      <c r="H34" s="4" t="inlineStr">
        <is>
          <t xml:space="preserve"> </t>
        </is>
      </c>
    </row>
    <row r="35">
      <c r="A35" s="4" t="inlineStr">
        <is>
          <t>Ending balance at Mar. 31, 2025</t>
        </is>
      </c>
      <c r="B35" s="6" t="n">
        <v>2037016</v>
      </c>
      <c r="C35" s="6" t="n">
        <v>1719394</v>
      </c>
      <c r="D35" s="6" t="n">
        <v>128</v>
      </c>
      <c r="E35" s="6" t="n">
        <v>908868</v>
      </c>
      <c r="F35" s="6" t="n">
        <v>813504</v>
      </c>
      <c r="G35" s="6" t="n">
        <v>-3106</v>
      </c>
      <c r="H35" s="6" t="n">
        <v>3176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and Income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 declared (in dollars per share)</t>
        </is>
      </c>
      <c r="B4" s="10" t="n">
        <v>0.0625</v>
      </c>
      <c r="C4" s="7" t="n">
        <v>0.12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74732</v>
      </c>
      <c r="C4" s="6" t="n">
        <v>117167</v>
      </c>
    </row>
    <row r="5">
      <c r="A5" s="3" t="inlineStr">
        <is>
          <t>Adjustments to reconcile net income to net cash used in operating activities:</t>
        </is>
      </c>
      <c r="B5" s="4" t="inlineStr">
        <is>
          <t xml:space="preserve"> </t>
        </is>
      </c>
      <c r="C5" s="4" t="inlineStr">
        <is>
          <t xml:space="preserve"> </t>
        </is>
      </c>
    </row>
    <row r="6">
      <c r="A6" s="4" t="inlineStr">
        <is>
          <t>Distributions from unconsolidated subsidiaries</t>
        </is>
      </c>
      <c r="B6" s="5" t="n">
        <v>20145</v>
      </c>
      <c r="C6" s="5" t="n">
        <v>12374</v>
      </c>
    </row>
    <row r="7">
      <c r="A7" s="4" t="inlineStr">
        <is>
          <t>Depreciation and amortization</t>
        </is>
      </c>
      <c r="B7" s="5" t="n">
        <v>34808</v>
      </c>
      <c r="C7" s="5" t="n">
        <v>54069</v>
      </c>
    </row>
    <row r="8">
      <c r="A8" s="4" t="inlineStr">
        <is>
          <t>Provision for expected credit losses</t>
        </is>
      </c>
      <c r="B8" s="5" t="n">
        <v>2283</v>
      </c>
      <c r="C8" s="5" t="n">
        <v>854</v>
      </c>
    </row>
    <row r="9">
      <c r="A9" s="4" t="inlineStr">
        <is>
          <t>Equity in earnings of unconsolidated subsidiaries</t>
        </is>
      </c>
      <c r="B9" s="5" t="n">
        <v>-12512</v>
      </c>
      <c r="C9" s="5" t="n">
        <v>-10421</v>
      </c>
    </row>
    <row r="10">
      <c r="A10" s="4" t="inlineStr">
        <is>
          <t>(Gain) loss on sale or disposal of assets</t>
        </is>
      </c>
      <c r="B10" s="5" t="n">
        <v>-23</v>
      </c>
      <c r="C10" s="5" t="n">
        <v>44</v>
      </c>
    </row>
    <row r="11">
      <c r="A11" s="4" t="inlineStr">
        <is>
          <t>Stock compensation expense</t>
        </is>
      </c>
      <c r="B11" s="5" t="n">
        <v>3892</v>
      </c>
      <c r="C11" s="5" t="n">
        <v>11610</v>
      </c>
    </row>
    <row r="12">
      <c r="A12" s="4" t="inlineStr">
        <is>
          <t>Amortization of debt discount, premium, and issuance costs</t>
        </is>
      </c>
      <c r="B12" s="5" t="n">
        <v>783</v>
      </c>
      <c r="C12" s="5" t="n">
        <v>750</v>
      </c>
    </row>
    <row r="13">
      <c r="A13" s="4" t="inlineStr">
        <is>
          <t>Deferred income taxes</t>
        </is>
      </c>
      <c r="B13" s="5" t="n">
        <v>-5655</v>
      </c>
      <c r="C13" s="5" t="n">
        <v>-6891</v>
      </c>
    </row>
    <row r="14">
      <c r="A14" s="3" t="inlineStr">
        <is>
          <t>Changes in operating assets and liabilities, net of effects of business combinations:</t>
        </is>
      </c>
      <c r="B14" s="4" t="inlineStr">
        <is>
          <t xml:space="preserve"> </t>
        </is>
      </c>
      <c r="C14" s="4" t="inlineStr">
        <is>
          <t xml:space="preserve"> </t>
        </is>
      </c>
    </row>
    <row r="15">
      <c r="A15" s="4" t="inlineStr">
        <is>
          <t>Accounts receivable</t>
        </is>
      </c>
      <c r="B15" s="5" t="n">
        <v>-89083</v>
      </c>
      <c r="C15" s="5" t="n">
        <v>-195308</v>
      </c>
    </row>
    <row r="16">
      <c r="A16" s="4" t="inlineStr">
        <is>
          <t>Other current assets</t>
        </is>
      </c>
      <c r="B16" s="5" t="n">
        <v>-12230</v>
      </c>
      <c r="C16" s="5" t="n">
        <v>-9611</v>
      </c>
    </row>
    <row r="17">
      <c r="A17" s="4" t="inlineStr">
        <is>
          <t>Other assets</t>
        </is>
      </c>
      <c r="B17" s="5" t="n">
        <v>2127</v>
      </c>
      <c r="C17" s="5" t="n">
        <v>2363</v>
      </c>
    </row>
    <row r="18">
      <c r="A18" s="4" t="inlineStr">
        <is>
          <t>Accounts payable</t>
        </is>
      </c>
      <c r="B18" s="5" t="n">
        <v>13462</v>
      </c>
      <c r="C18" s="5" t="n">
        <v>-5718</v>
      </c>
    </row>
    <row r="19">
      <c r="A19" s="4" t="inlineStr">
        <is>
          <t>Accrued expenses</t>
        </is>
      </c>
      <c r="B19" s="5" t="n">
        <v>-36186</v>
      </c>
      <c r="C19" s="5" t="n">
        <v>-37971</v>
      </c>
    </row>
    <row r="20">
      <c r="A20" s="4" t="inlineStr">
        <is>
          <t>Net cash used in operating activities</t>
        </is>
      </c>
      <c r="B20" s="5" t="n">
        <v>-3457</v>
      </c>
      <c r="C20" s="5" t="n">
        <v>-66689</v>
      </c>
    </row>
    <row r="21">
      <c r="A21" s="3" t="inlineStr">
        <is>
          <t>Investing activities</t>
        </is>
      </c>
      <c r="B21" s="4" t="inlineStr">
        <is>
          <t xml:space="preserve"> </t>
        </is>
      </c>
      <c r="C21" s="4" t="inlineStr">
        <is>
          <t xml:space="preserve"> </t>
        </is>
      </c>
    </row>
    <row r="22">
      <c r="A22" s="4" t="inlineStr">
        <is>
          <t>Business combinations, net of cash acquired</t>
        </is>
      </c>
      <c r="B22" s="5" t="n">
        <v>0</v>
      </c>
      <c r="C22" s="5" t="n">
        <v>-5405</v>
      </c>
    </row>
    <row r="23">
      <c r="A23" s="4" t="inlineStr">
        <is>
          <t>Purchases of property and equipment</t>
        </is>
      </c>
      <c r="B23" s="5" t="n">
        <v>-52339</v>
      </c>
      <c r="C23" s="5" t="n">
        <v>-52517</v>
      </c>
    </row>
    <row r="24">
      <c r="A24" s="4" t="inlineStr">
        <is>
          <t>Proceeds from sale of assets</t>
        </is>
      </c>
      <c r="B24" s="5" t="n">
        <v>24</v>
      </c>
      <c r="C24" s="5" t="n">
        <v>265</v>
      </c>
    </row>
    <row r="25">
      <c r="A25" s="4" t="inlineStr">
        <is>
          <t>Net cash used in investing activities</t>
        </is>
      </c>
      <c r="B25" s="5" t="n">
        <v>-52315</v>
      </c>
      <c r="C25" s="5" t="n">
        <v>-57657</v>
      </c>
    </row>
    <row r="26">
      <c r="A26" s="3" t="inlineStr">
        <is>
          <t>Financing activities</t>
        </is>
      </c>
      <c r="B26" s="4" t="inlineStr">
        <is>
          <t xml:space="preserve"> </t>
        </is>
      </c>
      <c r="C26" s="4" t="inlineStr">
        <is>
          <t xml:space="preserve"> </t>
        </is>
      </c>
    </row>
    <row r="27">
      <c r="A27" s="4" t="inlineStr">
        <is>
          <t>Borrowings on revolving facilities</t>
        </is>
      </c>
      <c r="B27" s="5" t="n">
        <v>405000</v>
      </c>
      <c r="C27" s="5" t="n">
        <v>495000</v>
      </c>
    </row>
    <row r="28">
      <c r="A28" s="4" t="inlineStr">
        <is>
          <t>Payments on revolving facilities</t>
        </is>
      </c>
      <c r="B28" s="5" t="n">
        <v>-330000</v>
      </c>
      <c r="C28" s="5" t="n">
        <v>-265000</v>
      </c>
    </row>
    <row r="29">
      <c r="A29" s="4" t="inlineStr">
        <is>
          <t>Payments on term loans</t>
        </is>
      </c>
      <c r="B29" s="5" t="n">
        <v>-2625</v>
      </c>
      <c r="C29" s="5" t="n">
        <v>-79085</v>
      </c>
    </row>
    <row r="30">
      <c r="A30" s="4" t="inlineStr">
        <is>
          <t>Borrowings of other debt</t>
        </is>
      </c>
      <c r="B30" s="5" t="n">
        <v>16015</v>
      </c>
      <c r="C30" s="5" t="n">
        <v>17728</v>
      </c>
    </row>
    <row r="31">
      <c r="A31" s="4" t="inlineStr">
        <is>
          <t>Principal payments on other debt</t>
        </is>
      </c>
      <c r="B31" s="5" t="n">
        <v>-7729</v>
      </c>
      <c r="C31" s="5" t="n">
        <v>-9061</v>
      </c>
    </row>
    <row r="32">
      <c r="A32" s="4" t="inlineStr">
        <is>
          <t>Dividends paid to common stockholders</t>
        </is>
      </c>
      <c r="B32" s="5" t="n">
        <v>-8060</v>
      </c>
      <c r="C32" s="5" t="n">
        <v>-16045</v>
      </c>
    </row>
    <row r="33">
      <c r="A33" s="4" t="inlineStr">
        <is>
          <t>Repurchases of common stock</t>
        </is>
      </c>
      <c r="B33" s="5" t="n">
        <v>-11389</v>
      </c>
      <c r="C33" s="5" t="n">
        <v>0</v>
      </c>
    </row>
    <row r="34">
      <c r="A34" s="4" t="inlineStr">
        <is>
          <t>Decrease in overdrafts</t>
        </is>
      </c>
      <c r="B34" s="5" t="n">
        <v>-5120</v>
      </c>
      <c r="C34" s="5" t="n">
        <v>-1740</v>
      </c>
    </row>
    <row r="35">
      <c r="A35" s="4" t="inlineStr">
        <is>
          <t>Proceeds from issuance of non-controlling interests</t>
        </is>
      </c>
      <c r="B35" s="5" t="n">
        <v>7944</v>
      </c>
      <c r="C35" s="5" t="n">
        <v>4002</v>
      </c>
    </row>
    <row r="36">
      <c r="A36" s="4" t="inlineStr">
        <is>
          <t>Distributions to and purchases of non-controlling interests</t>
        </is>
      </c>
      <c r="B36" s="5" t="n">
        <v>-14745</v>
      </c>
      <c r="C36" s="5" t="n">
        <v>-12839</v>
      </c>
    </row>
    <row r="37">
      <c r="A37" s="4" t="inlineStr">
        <is>
          <t>Net cash provided by financing activities</t>
        </is>
      </c>
      <c r="B37" s="5" t="n">
        <v>49291</v>
      </c>
      <c r="C37" s="5" t="n">
        <v>132960</v>
      </c>
    </row>
    <row r="38">
      <c r="A38" s="4" t="inlineStr">
        <is>
          <t>Net increase (decrease) in cash and cash equivalents</t>
        </is>
      </c>
      <c r="B38" s="5" t="n">
        <v>-6481</v>
      </c>
      <c r="C38" s="5" t="n">
        <v>8614</v>
      </c>
    </row>
    <row r="39">
      <c r="A39" s="4" t="inlineStr">
        <is>
          <t>Cash and cash equivalents at beginning of period</t>
        </is>
      </c>
      <c r="B39" s="5" t="n">
        <v>59694</v>
      </c>
      <c r="C39" s="5" t="n">
        <v>84006</v>
      </c>
    </row>
    <row r="40">
      <c r="A40" s="4" t="inlineStr">
        <is>
          <t>Cash and cash equivalents at end of period</t>
        </is>
      </c>
      <c r="B40" s="5" t="n">
        <v>53213</v>
      </c>
      <c r="C40" s="5" t="n">
        <v>92620</v>
      </c>
    </row>
    <row r="41">
      <c r="A41" s="3" t="inlineStr">
        <is>
          <t>Supplemental information</t>
        </is>
      </c>
      <c r="B41" s="4" t="inlineStr">
        <is>
          <t xml:space="preserve"> </t>
        </is>
      </c>
      <c r="C41" s="4" t="inlineStr">
        <is>
          <t xml:space="preserve"> </t>
        </is>
      </c>
    </row>
    <row r="42">
      <c r="A42" s="4" t="inlineStr">
        <is>
          <t>Cash paid for interest, excluding amounts received of $22,515 under the interest rate cap contract during the three months ended March 31, 2024</t>
        </is>
      </c>
      <c r="B42" s="5" t="n">
        <v>23772</v>
      </c>
      <c r="C42" s="5" t="n">
        <v>88834</v>
      </c>
    </row>
    <row r="43">
      <c r="A43" s="4" t="inlineStr">
        <is>
          <t>Cash paid for taxes</t>
        </is>
      </c>
      <c r="B43" s="6" t="n">
        <v>1472</v>
      </c>
      <c r="C43" s="6" t="n">
        <v>60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32:53Z</dcterms:created>
  <dcterms:modified xmlns:dcterms="http://purl.org/dc/terms/" xmlns:xsi="http://www.w3.org/2001/XMLSchema-instance" xsi:type="dcterms:W3CDTF">2025-05-01T20:32:55Z</dcterms:modified>
</cp:coreProperties>
</file>